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Significant Accounting Policies" sheetId="8" state="visible" r:id="rId8"/>
    <sheet xmlns:r="http://schemas.openxmlformats.org/officeDocument/2006/relationships" name="Acquisitions, Divestiture and J"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Noncontrolling interest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Divestiture and_2" sheetId="22" state="visible" r:id="rId22"/>
    <sheet xmlns:r="http://schemas.openxmlformats.org/officeDocument/2006/relationships" name="Goodwill and Intangibles (Table" sheetId="23" state="visible" r:id="rId23"/>
    <sheet xmlns:r="http://schemas.openxmlformats.org/officeDocument/2006/relationships" name="Stockholder's Equity (Tables)" sheetId="24" state="visible" r:id="rId24"/>
    <sheet xmlns:r="http://schemas.openxmlformats.org/officeDocument/2006/relationships" name="Noncontrolling interests (Table" sheetId="25" state="visible" r:id="rId25"/>
    <sheet xmlns:r="http://schemas.openxmlformats.org/officeDocument/2006/relationships" name="Leases (Tables)" sheetId="26" state="visible" r:id="rId26"/>
    <sheet xmlns:r="http://schemas.openxmlformats.org/officeDocument/2006/relationships" name="Segment Information (Table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Acquisitions, Divestiture and_3" sheetId="33" state="visible" r:id="rId33"/>
    <sheet xmlns:r="http://schemas.openxmlformats.org/officeDocument/2006/relationships" name="Acquisitions, Divestiture and_4" sheetId="34" state="visible" r:id="rId34"/>
    <sheet xmlns:r="http://schemas.openxmlformats.org/officeDocument/2006/relationships" name="Goodwill and Intangibles - Sche" sheetId="35" state="visible" r:id="rId35"/>
    <sheet xmlns:r="http://schemas.openxmlformats.org/officeDocument/2006/relationships" name="Goodwill and Intangibles - Addi" sheetId="36" state="visible" r:id="rId36"/>
    <sheet xmlns:r="http://schemas.openxmlformats.org/officeDocument/2006/relationships" name="Goodwill and Intangibles - Summ" sheetId="37" state="visible" r:id="rId37"/>
    <sheet xmlns:r="http://schemas.openxmlformats.org/officeDocument/2006/relationships" name="Debt - Additional Information (" sheetId="38" state="visible" r:id="rId38"/>
    <sheet xmlns:r="http://schemas.openxmlformats.org/officeDocument/2006/relationships" name="Stockholder's Equity - Addition" sheetId="39" state="visible" r:id="rId39"/>
    <sheet xmlns:r="http://schemas.openxmlformats.org/officeDocument/2006/relationships" name="Stockholder's Equity - Nonveste" sheetId="40" state="visible" r:id="rId40"/>
    <sheet xmlns:r="http://schemas.openxmlformats.org/officeDocument/2006/relationships" name="Stockholder's Equity - Shares o" sheetId="41" state="visible" r:id="rId41"/>
    <sheet xmlns:r="http://schemas.openxmlformats.org/officeDocument/2006/relationships" name="Commitments and Contingencies -" sheetId="42" state="visible" r:id="rId42"/>
    <sheet xmlns:r="http://schemas.openxmlformats.org/officeDocument/2006/relationships" name="Noncontrolling interests - Summ" sheetId="43" state="visible" r:id="rId43"/>
    <sheet xmlns:r="http://schemas.openxmlformats.org/officeDocument/2006/relationships" name="Leases (Details)" sheetId="44" state="visible" r:id="rId44"/>
    <sheet xmlns:r="http://schemas.openxmlformats.org/officeDocument/2006/relationships" name="Leases - Right of Use and Liabi" sheetId="45" state="visible" r:id="rId45"/>
    <sheet xmlns:r="http://schemas.openxmlformats.org/officeDocument/2006/relationships" name="Leases - Lease Cost (Details)" sheetId="46" state="visible" r:id="rId46"/>
    <sheet xmlns:r="http://schemas.openxmlformats.org/officeDocument/2006/relationships" name="Leases - Lease Maturities (Deta" sheetId="47" state="visible" r:id="rId47"/>
    <sheet xmlns:r="http://schemas.openxmlformats.org/officeDocument/2006/relationships" name="Segment Information - Summary o" sheetId="48" state="visible" r:id="rId48"/>
    <sheet xmlns:r="http://schemas.openxmlformats.org/officeDocument/2006/relationships" name="Income Taxes (Details)"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989</t>
        </is>
      </c>
    </row>
    <row r="9">
      <c r="A9" s="4" t="inlineStr">
        <is>
          <t>Entity Registrant Name</t>
        </is>
      </c>
      <c r="B9" s="4" t="inlineStr">
        <is>
          <t>LHC Group, Inc</t>
        </is>
      </c>
    </row>
    <row r="10">
      <c r="A10" s="4" t="inlineStr">
        <is>
          <t>Entity Incorporation, State or Country Code</t>
        </is>
      </c>
      <c r="B10" s="4" t="inlineStr">
        <is>
          <t>DE</t>
        </is>
      </c>
    </row>
    <row r="11">
      <c r="A11" s="4" t="inlineStr">
        <is>
          <t>Entity Tax Identification Number</t>
        </is>
      </c>
      <c r="B11" s="4" t="inlineStr">
        <is>
          <t>71-0918189</t>
        </is>
      </c>
    </row>
    <row r="12">
      <c r="A12" s="4" t="inlineStr">
        <is>
          <t>Entity Address, Address Line One</t>
        </is>
      </c>
      <c r="B12" s="4" t="inlineStr">
        <is>
          <t>901 Hugh Wallis Road South</t>
        </is>
      </c>
    </row>
    <row r="13">
      <c r="A13" s="4" t="inlineStr">
        <is>
          <t>Entity Address, City or Town</t>
        </is>
      </c>
      <c r="B13" s="4" t="inlineStr">
        <is>
          <t>Lafayette</t>
        </is>
      </c>
    </row>
    <row r="14">
      <c r="A14" s="4" t="inlineStr">
        <is>
          <t>Entity Address, State or Province</t>
        </is>
      </c>
      <c r="B14" s="4" t="inlineStr">
        <is>
          <t>LA</t>
        </is>
      </c>
    </row>
    <row r="15">
      <c r="A15" s="4" t="inlineStr">
        <is>
          <t>Entity Address, Postal Zip Code</t>
        </is>
      </c>
      <c r="B15" s="4" t="inlineStr">
        <is>
          <t>70508</t>
        </is>
      </c>
    </row>
    <row r="16">
      <c r="A16" s="4" t="inlineStr">
        <is>
          <t>City Area Code</t>
        </is>
      </c>
      <c r="B16" s="4" t="inlineStr">
        <is>
          <t>337</t>
        </is>
      </c>
    </row>
    <row r="17">
      <c r="A17" s="4" t="inlineStr">
        <is>
          <t>Local Phone Number</t>
        </is>
      </c>
      <c r="B17" s="4" t="inlineStr">
        <is>
          <t>233-1307</t>
        </is>
      </c>
    </row>
    <row r="18">
      <c r="A18" s="4" t="inlineStr">
        <is>
          <t>Title of 12(b) Security</t>
        </is>
      </c>
      <c r="B18" s="4" t="inlineStr">
        <is>
          <t>Common Stock, par value of $0.01</t>
        </is>
      </c>
    </row>
    <row r="19">
      <c r="A19" s="4" t="inlineStr">
        <is>
          <t>Trading Symbol</t>
        </is>
      </c>
      <c r="B19" s="4" t="inlineStr">
        <is>
          <t>LHC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671200</v>
      </c>
    </row>
    <row r="28">
      <c r="A28" s="4" t="inlineStr">
        <is>
          <t>Entity Central Index Key</t>
        </is>
      </c>
      <c r="B28" s="4" t="inlineStr">
        <is>
          <t>000130331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Goodwill and Intangibles The changes in recorded goodwill and intangible assets by reporting unit for the nine months ended September 30, 2021 were as follows (amounts in thousands): Home health reporting unit Hospice Home and community-based services Facility-based HCI reporting unit Total Goodwill: Balance as of December 31, 2020 $ 884,000 $ 151,742 $ 166,773 $ 15,770 $ 40,862 $ 1,259,147 Acquisitions 7,057 336,844 254 — — 344,155 Noncontrolling interests 78 — — — — 78 Disposals (20) — — — — (20) Balance as of September 30, 2021 $ 891,115 $ 488,586 $ 167,027 $ 15,770 $ 40,862 $ 1,603,360 Intangible assets: Balance as of December 31, 2020 $ 226,004 $ 44,732 $ 24,208 $ 5,311 $ 15,100 $ 315,355 Acquisitions 1,478 35,971 46 — — 37,495 Amortization (354) (242) (7) (4) (436) (1,043) Disposals (1,279) — — — — (1,279) Balance as of September 30, 2021 $ 225,849 $ 80,461 $ 24,247 $ 5,307 $ 14,664 $ 350,528 The Company did record impairments of goodwill and intangible assets related to the closure of underperforming locations. Goodwill impairment of $0.02 million and Medicare licenses impairment of $0.9 million was recorded during the nine months ended September 30, 2021. This was recorded in impairment of intangibles and other on the Company's condensed consolidated statements of income. The amount of disposal of goodwill was determined using prices of comparable businesses in the market. The amount of disposal of the Medicare licenses was its carrying value at the time of closure. In addition, the Company divested a certificate of need of $0.4 million, which was accounted for as a loss on the sale of an entity and recorded in general and administrative expenses. The following tables summarize the changes in intangible assets during the nine months ended September 30, 2021 and December 31, 2020 (amounts in thousands): 2021 2020 Indefinite-lived intangible assets: Trade names $ 190,743 $ 168,700 Certificates of Need/Licenses 147,338 135,013 Net total $ 338,081 $ 303,713 Definite-lived intangible assets: Trade names Gross carrying amount $ 10,238 $ 10,212 Accumulated amortization (9,575) (9,480) Net total $ 663 $ 732 Non-compete agreements Gross carrying amount $ 9,088 $ 7,267 Accumulated amortization (6,899) (6,387) Net total $ 2,189 $ 880 Customer relationships Gross carrying amount $ 11,822 $ 11,822 Accumulated amortization (2,227) (1,792) Net total $ 9,595 $ 10,030 Total definite-lived intangible assets Gross carrying amount $ 31,148 $ 29,301 Accumulated amortization (18,701) (17,659) Net total $ 12,447 $ 11,642 Total intangible assets: Gross carrying amount $ 369,229 $ 333,014 Accumulated amortization (18,701) (17,659) Net total $ 350,528 $ 315,355 Remaining useful lives for trade names, customer relationships, and non-compete agreements were 8.1, 16.5, and 2.8 years, respectively, at September 30, 2021. Similar periods at December 31, 2020 were 8.8, 17.3, and 2.9 years for trade names, customer relationships, and non-compete agreements, respectively. Amortization expense was $0.4 million and $0.3 million for the three months ended September 30, 2021 and 2020, respectively, and $1.0 million and $0.9 million during the nine months ended September 30, 2021 and 2020, respectively. Amortization expense was recorded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Credit Facility On March 30, 2018, the Company entered into a Credit Agreement with JPMorgan Chase Bank, N.A., which was effective on April 2, 2018 (the "Credit Agreement"). The Credit Agreement provided a senior, secured revolving line of credit commitment with a maximum principal borrowing limit of $500.0 million, which included an additional $200.0 million accordion expansion feature, and a letter of credit sub-limit equal to $50.0 million. The expiration date of the Credit Agreement was March 30, 2023. On August 3, 2021, the Company entered into an Amended and Restated Senior Credit Facility (the "2021 Amended Credit Agreement"), which amends and restates in its entirety the Credit Agreement. The 2021 Amended Credit Agreement provides a senior, secured revolving line of credit commitment with a maximum principal borrowing limit of $800.0 million, which includes an additional $500.0 million accordion expansion, and a letter of credit sub-limit equal to $75.0 million. The expiration date of the 2021 Amended Credit Agreement is August 3, 2026. The Company’s obligations under the 2021 Amended Credit Agreement a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2021 Amended Credit Agreement. Revolving loans under the 2021 Amended Credit Agreement bear interest at, as selected by the Company, at either (i) the prevailing London Interbank Offered Rate ("LIBOR") (with interest periods of one, three or six months at the Company's option) plus a spread of 1.25% to 2.0% based on the Company's quarterly consolidated Leverage Ratio or (ii) the prevailing prime or base rate plus a spread of 0.25% to 1.00% based on the Company's quarterly consolidated Leverage Ratio. Swing line loans bear interest at the Base Rate. The Company is limited to 15 Eurodollar borrowings outstanding at any time. The Company is required to pay a commitment fee for the unused commitments at rates ranging from 0.15% to 0.30% per annum depending upon the Company’s quarterly consolidated Leverage Ratio. The Base Rate as of September 30, 2021 was 3.75% and the LIBOR rate was 1.63%. As of September 30, 2021, the effective interest rate on outstanding borrowings under the 2021 Amended Credit Agreement was 1.63%. On March 5, 2021, the ICE Benchmark Administration, the administrator of LIBOR, announced its intention to cease the publication of LIBOR settings for 1-month, 3-month, 6-month, and 12-month LIBOR borrowings immediately on June 30, 2023. Effective October 25, 2021, JPMorgan Chase Bank, N.A transitioned our 2021 Amended Credit Agreement to an alternate rate to CME Term SOFR Reference Rate ("SOFR"), which is administered by CME Group Benchmark Administration Ltd ("CME"). Due to the differences observed between LIBOR rates and SOFR published rates, JPMorgan Chase Bank, N.A. will use a credit spread adjustment ("CSA") in order to minimize value transfer and leave the existing margin applicable to our 2021 Amended Credit Agreement. The CSA used by JPMorgan Chase Bank, N.A. is based on the average of the differences between LIBOR and SOFR over a 12-month period and will be added to SOFR. As of September 30, 2021, the Company had $355.0 million drawn, letters of credit issued in the amount of $25.4 million, and $419.6 million of remaining borrowing capacity available under the 2021 Amended Credit Agreement. At December 31, 2020, the Company had $20.0 million drawn and letters of credit issued in the amount of $25.4 million under the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Equity Based Awards The 2018 Incentive Plan is administered by the Compensation Committee of the Company’s Board of Directors. The total number of shares of the Company's common stock originally reserved were 2,210,544 shares and a total of 1,747,099 shares are currently available for issuance. A variety of discretionary awards for employees, officers, directors, and consultants are authorized under the 2018 Incentive Plan, including incentive or non-qualified stock options and restricted stock, restricted stock units and performance-based awards. All awards must be evidenced by a written award certificate which will include the provisions specified by the Compensation Committee of the Board of Directors. The Compensation Committee determines the exercise price for stock options, which cannot be less than the fair market value of the Company’s common stock as of the date of grant. Share Based Compensation Nonvested Stock Independent directors are granted shares of common stock under the Second Amended and Restated 2005 Non-Employee Directors Compensation Plan. During the nine months ended September 30, 2021, the Company granted 7,200 nonvested shares of common stock to independent directors, which shares will vest 100% on the one year anniversary date. In addition, the Company granted 3,500 nonvested shares of common stock to the Company's Lead Director, which shares will vest one-third on the date of grant and one-third on each of the first two anniversaries of the grant date. During the nine months ended September 30, 2021, employees and a consultant were granted 109,665 and 5,735 shares, respectively, of nonvested shares of common stock pursuant to the 2018 Incentive Plan. The shares vest over a period of five years, conditioned on continued employment and in accordance with the consulting agreement. The fair value of nonvested shares of common stock is determined based on the closing trading price of the Company’s common stock on the grant date. The following table represents the share grants activity for the nine months ended September 30, 2021: Restricted stock Options Number of shares Weighted Number of shares Weighted Share grants outstanding as of December 31, 2020 469,631 $ 89.69 74,235 $ 42.07 Granted 126,100 186.15 — — Vested or exercised (174,921) 188.48 — — Share grants outstanding as of September 30, 2021 420,810 $ 122.25 74,235 $ 42.07 As of September 30, 2021, there was $41.4 million of total unrecognized compensation cost related to nonvested shares of common stock granted. That cost is expected to be recognized over the weighted average period of 3.03 years. The Company records compensation expense related to nonvested stock awards at the grant date for shares of common stock that are awarded fully vested, and over the vesting term on a straight-line basis for shares of common stock that vest over time. The Company estimates forfeitures at the time of grant and revises the estimate in subsequent periods if actual forfeitures differ to ensure that total compensation expense recognized is at least equal to the value of vested awards. The Company recorded $11.7 million and $11.1 million of compensation expense related to nonvested stock grants for the nine months ended September 30, 2021 and 2020, respectively.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the Company adopted the Amended and Restated Employee Stock Purchase Plan, which reserved an additional 250,000 shares of common stock to the plan. The table below details the shares of common stock issued during 2021: Number of Per share Shares available as of December 31, 2020 118,136 Shares issued during the three months ended March 31, 2021 3,204 $ 202.66 Shares issued during the three months ended June 30, 2021 3,152 $ 181.65 Shares issued during the three months ended September 30, 2021 3,445 $ 190.25 Shares available as of September 30, 2021 108,335 Treasury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Unified Program Integrity Contractors ("U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se audits and investigations have caused and could potentially continue to cause delays in collections, recoupments from governmental payors. Currently, the Company has recorded $16.9 million in its condensed consolidated balance sheets in other assets as of September 30, 2021 and December 31, 2020, which are due from government payors related to the disputed finding of pending appeals of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We are involved in various legal proceedings arising in the ordinary course of business. Although the results of litigation cannot be predicted with certainty, we believe the outcome of pending litigation will not have a material adverse effect, after considering the effect of our insurance coverage, on our consolidated financial information. Legal fees related to all legal matters are expensed as incurred.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 xml:space="preserve">Noncontrolling interests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party partners’ noncontrolling interests (e.g., where the Company has the option, but not the obligation, to purchase the third-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ling the joint venture’s strategy and direction, in order to determine the fair value of the noncontrolling interest. Based upon the Company’s evaluation of the redemption provisions concerning redeemable noncontrolling interests as of September 30, 2021,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ubsequent to the closing date of the transaction establishing the joint venture, the Company records adjustments to the carrying amounts of noncontrolling interests during each reporting period to reflect (a) comprehensive income (loss) attributed to each noncontrolling interest, which is calculated by multiplying the noncontrolling interest percentage by the comprehensive income (loss) of the joint venture’s operations, (b) dividends paid to the noncontrolling interest partner, and (c) any other transactions that increase or decrease the Company’s ownership interest in each joint venture, as a result of which the Company retains its controlling interest. If the Company determines that,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nine months ended September 30, 2021 is not less than the initial amount reported for each instrument. The following table summarizes the activity of noncontrolling interest-redeemable for the nine months ended September 30, 2021 (amounts in thousands): Balance as of December 31, 2020 $ 18,921 Net income attributable to noncontrolling interest-redeemable 9,127 Noncontrolling interest-redeemable distributions (10,058) Acquired noncontrolling interest-redeemable 113 Purchase of controlling interest (373) Balance as of September 30, 2021 $ 17,7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determines if a contract contains a lease at inception date. The Company's leases are operating leases, primarily for office and office equipment, that expire at various dates over the next five years. The facility-based leases have renewal options for periods ranging from one Payments due under operating leases include fixed and variable payments. These variable payments for the Company's office leases can include operating expenses, utilities, property taxes, insurance, common area maintenance, and other facility-related expense. Additionally, any leases with terms less than one year were not recognized as operating lease right of use assets or payables for short term leases in accordance with the election of ‘package of practical expedient’ under ASU 2016-02. The Company recognizes operating lease right of use assets and operating lease payable based on the present value of the future minimum lease payments at the lease commencement date. The Company's leases do not provide implicit rates. Therefore, the Company used an incremental borrowing rate based on the information available at the lease commencement date in determining the present value of future payments. As of September 30, 2021, the weighted-average remaining lease term was 3.97 years and weighted-average discount rate was 4.24%. The following table summarizes the operating lease right of use assets and related lease payables in our condensed consolidated balance sheets as of September 30, 2021 and December 31, 2020 (amounts in thousands): September 30, 2021 December 31, 2020 Operating lease right of use asset $ 111,550 $ 100,046 Current operating lease liabilities 35,964 32,676 Long-term operating lease liabilities 78,445 70,275 The components of lease costs for operating leases for the three and nine months ended September 30, 2021 and 2020 were as follows (amounts in thousands): Three months ended September 30, Nine months ended September 30, 2021 2020 2021 2020 Operating lease cost $ 12,791 $ 11,973 $ 37,096 $ 34,921 Short-term lease cost 927 743 2,697 2,232 Variable lease cost 997 999 3,058 2,851 Total lease costs $ 14,715 $ 13,715 $ 42,851 $ 40,004 Maturities of operating lease liabilities as of September 30, 2021 were as follows (amounts in thousands): Month ending September 30, 2021 $ 10,650 2022 37,918 2023 28,922 2024 20,080 Thereafter 26,578 Total future minimum lease payments 124,148 Less: Imputed interest (9,739) Total $ 114,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The carrying amounts of the Company’s cash, receivables, accounts payable and accrued liabilities approximate their fair values because of their short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s reporting segments include (1) home health services, (2) hospice services, (3) home and community-based services, (4) facility-based services, and (5) HCI. The accounting policies of the segments are the same as those described in the summary of significant accounting policies, as described in Note 2 of the Notes to Condensed Consolidated Financial Statements. Reportable segments have been identified based upon how management has organized the business by services provided to customers and how the chief operating decision maker manages the business and allocates resources, consistent with the criteria in ASC 280, Segment Reporting. The following tables summarize the Company’s segment information for the three and nine months ended September 30, 2021 and 2020 (amounts in thousands): Three Months Ended September 30, 2021 Home health services Hospice services Home and community-based services Facility-based services HCI Total Net service revenue $ 386,699 $ 82,653 $ 45,800 $ 32,415 $ 17,884 $ 565,451 Cost of service revenue (excluding depreciation and amortization) 230,839 51,631 34,386 23,725 3,281 343,862 General and administrative expenses 126,695 22,548 11,764 11,050 4,387 176,444 Operating income (loss) 29,165 8,474 (350) (2,360) 10,216 45,145 Interest expense (811) (139) (109) (54) (22) (1,135) Income (loss) before income taxes and noncontrolling interest 28,354 8,335 (459) (2,414) 10,194 44,010 Income tax expense (benefit) 6,407 1,874 (99) (554) 2,522 10,150 Net income (loss) 21,947 6,461 (360) (1,860) 7,672 33,860 Less net income (loss) attributable to non controlling interests 5,157 1,085 77 (187) (6) 6,126 Net income (loss) attributable to LHC Group, Inc.'s common stockholder $ 16,790 $ 5,376 $ (437) $ (1,673) $ 7,678 $ 27,734 Total assets $ 1,632,670 $ 681,954 $ 239,452 $ 83,276 $ 75,334 $ 2,712,686 Three Months Ended September 30, 2020 Home health services Hospice services Home and community-based services Facility-based services HCI Total Net service revenue $ 373,450 $ 59,801 $ 48,387 $ 33,344 $ 15,702 $ 530,684 Cost of service revenue (excluding depreciation and amortization) 205,523 37,180 36,664 22,213 3,666 305,246 General and administrative expenses 118,792 16,668 10,937 11,439 3,627 161,463 Impairment of intangibles and other 22 — — — — 22 Government stimulus (income) expense 35,019 4,731 2,865 1,656 164 44,435 Operating income (loss) 14,094 1,222 (2,079) (1,964) 8,245 19,518 Interest expense (310) (51) (37) (22) (11) (431) Income (loss) before income taxes and noncontrolling interest 13,784 1,171 (2,116) (1,986) 8,234 19,087 Income tax expense (benefit) 3,403 247 (440) (435) 1,820 4,595 Net income (loss) 10,381 924 (1,676) (1,551) 6,414 14,492 Less net income (loss) attributable to noncontrolling interests (157) 321 (153) (12) (7) (8) Net income (loss) attributable to LHC Group, Inc.'s common stockholders $ 10,538 $ 603 $ (1,523) $ (1,539) $ 6,421 $ 14,500 Total assets $ 1,721,278 $ 277,358 $ 263,414 $ 108,118 $ 86,168 $ 2,456,336 Nine Months Ended September 30, 2021 Home health services Hospice services Home and community-based services Facility-based services HCI Total Net service revenue $ 1,157,061 $ 209,191 $ 143,332 $ 96,814 $ 29,795 $ 1,636,193 Cost of service revenue (excluding depreciation and amortization) 663,137 129,848 103,941 65,360 9,720 972,006 General and administrative expenses 369,337 58,789 35,216 33,213 10,199 506,754 Impairment of intangibles and other 937 — — — — 937 Operating income (loss) 123,650 20,554 4,175 (1,759) 9,876 156,496 Interest expense (1,099) (195) (143) (73) (31) (1,541) Income (loss) before income taxes and noncontrolling interest 122,551 20,359 4,032 (1,832) 9,845 154,955 Income tax expense (benefit) 26,003 4,221 889 (649) 2,445 32,909 Net income (loss) 96,548 16,138 3,143 (1,183) 7,400 122,046 Less net income (loss) attributable to non controlling interests 17,506 3,308 441 792 (37) 22,010 Net income (loss) attributable to LHC Group, Inc.'s common stockholder $ 79,042 $ 12,830 $ 2,702 $ (1,975) $ 7,437 $ 100,036 Nine Months Ended September 30, 2020 Home health services Hospice services Home and community-based services Facility-based services HCI Total Net service revenue $ 1,081,143 $ 181,387 $ 144,526 $ 96,664 $ 27,155 $ 1,530,875 Cost of service revenue (excluding depreciation and amortization) 631,109 112,485 113,864 64,340 11,362 933,160 General and administrative expenses 345,024 49,560 33,520 31,984 9,815 469,903 Impairment of intangibles and other 22 600 — — — 622 Government stimulus (income) expense — — — — — — Operating income (loss) 104,988 18,742 (2,858) 340 5,978 127,190 Interest expense (2,804) (451) (382) (288) (115) (4,040) Income (loss) before income taxes and noncontrolling interest 102,184 18,291 (3,240) 52 5,863 123,150 Income tax expense (benefit) 19,499 3,294 (658) (261) 1,307 23,181 Net income (loss) 82,685 14,997 (2,582) 313 4,556 99,969 Less net income (loss) attributable to noncontrolling interests 14,371 3,452 (275) 1,228 (23) 18,753 Net income (loss) attributable to LHC Group, Inc.'s common stockholders $ 68,314 $ 11,545 $ (2,307) $ (915) $ 4,579 $ 81,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effective tax rate for each of the nine months ended September 30, 2021 and 2020 benefited from $2.4 million of excess tax benefits associated with stock-based compensation arrangement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the Company purchased one wholly- owned home health agency and three wholly-owned hospice agencies for total consideration of $7.5 million.  On November 1, 2021, the Company purchased Brookdale Health Care Services' agencies from the recently formed home health, hospice, and outpatient therapy venture between HCA Healthcare and Brookdale Senior Living, Inc.  The wholly-owned purchased agencies included 23 home health locations, 11 hospice locations, and 13 therapy agencies across 22 states.  Total consideration for this acquisition was $197.0 million, which was funded on November 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29516</v>
      </c>
      <c r="C3" s="6" t="n">
        <v>286569</v>
      </c>
    </row>
    <row r="4">
      <c r="A4" s="3" t="inlineStr">
        <is>
          <t>Receivables:</t>
        </is>
      </c>
    </row>
    <row r="5">
      <c r="A5" s="4" t="inlineStr">
        <is>
          <t>Patient accounts receivable</t>
        </is>
      </c>
      <c r="B5" s="5" t="n">
        <v>333088</v>
      </c>
      <c r="C5" s="5" t="n">
        <v>301209</v>
      </c>
    </row>
    <row r="6">
      <c r="A6" s="4" t="inlineStr">
        <is>
          <t>Other receivables</t>
        </is>
      </c>
      <c r="B6" s="5" t="n">
        <v>21543</v>
      </c>
      <c r="C6" s="5" t="n">
        <v>11522</v>
      </c>
    </row>
    <row r="7">
      <c r="A7" s="4" t="inlineStr">
        <is>
          <t>Total receivables</t>
        </is>
      </c>
      <c r="B7" s="5" t="n">
        <v>354631</v>
      </c>
      <c r="C7" s="5" t="n">
        <v>312731</v>
      </c>
    </row>
    <row r="8">
      <c r="A8" s="4" t="inlineStr">
        <is>
          <t>Prepaid taxes</t>
        </is>
      </c>
      <c r="B8" s="5" t="n">
        <v>12509</v>
      </c>
      <c r="C8" s="5" t="n">
        <v>0</v>
      </c>
    </row>
    <row r="9">
      <c r="A9" s="4" t="inlineStr">
        <is>
          <t>Prepaid income taxes</t>
        </is>
      </c>
      <c r="B9" s="5" t="n">
        <v>11575</v>
      </c>
      <c r="C9" s="5" t="n">
        <v>0</v>
      </c>
    </row>
    <row r="10">
      <c r="A10" s="4" t="inlineStr">
        <is>
          <t>Prepaid expenses</t>
        </is>
      </c>
      <c r="B10" s="5" t="n">
        <v>22048</v>
      </c>
      <c r="C10" s="5" t="n">
        <v>22058</v>
      </c>
    </row>
    <row r="11">
      <c r="A11" s="4" t="inlineStr">
        <is>
          <t>Other current assets</t>
        </is>
      </c>
      <c r="B11" s="5" t="n">
        <v>21320</v>
      </c>
      <c r="C11" s="5" t="n">
        <v>25664</v>
      </c>
    </row>
    <row r="12">
      <c r="A12" s="4" t="inlineStr">
        <is>
          <t>Total current assets</t>
        </is>
      </c>
      <c r="B12" s="5" t="n">
        <v>451599</v>
      </c>
      <c r="C12" s="5" t="n">
        <v>647022</v>
      </c>
    </row>
    <row r="13">
      <c r="A13" s="4" t="inlineStr">
        <is>
          <t>Property, building and equipment, net of accumulated depreciation of $94,344 and $82,721, respectively</t>
        </is>
      </c>
      <c r="B13" s="5" t="n">
        <v>150909</v>
      </c>
      <c r="C13" s="5" t="n">
        <v>138366</v>
      </c>
    </row>
    <row r="14">
      <c r="A14" s="4" t="inlineStr">
        <is>
          <t>Goodwill</t>
        </is>
      </c>
      <c r="B14" s="5" t="n">
        <v>1603360</v>
      </c>
      <c r="C14" s="5" t="n">
        <v>1259147</v>
      </c>
    </row>
    <row r="15">
      <c r="A15" s="4" t="inlineStr">
        <is>
          <t>Intangible assets, net of accumulated amortization of $18,701 and $17,659, respectively</t>
        </is>
      </c>
      <c r="B15" s="5" t="n">
        <v>350528</v>
      </c>
      <c r="C15" s="5" t="n">
        <v>315355</v>
      </c>
    </row>
    <row r="16">
      <c r="A16" s="4" t="inlineStr">
        <is>
          <t>Assets held for sale</t>
        </is>
      </c>
      <c r="B16" s="5" t="n">
        <v>0</v>
      </c>
      <c r="C16" s="5" t="n">
        <v>1900</v>
      </c>
    </row>
    <row r="17">
      <c r="A17" s="4" t="inlineStr">
        <is>
          <t>Operating lease right of use asset</t>
        </is>
      </c>
      <c r="B17" s="5" t="n">
        <v>111550</v>
      </c>
      <c r="C17" s="5" t="n">
        <v>100046</v>
      </c>
    </row>
    <row r="18">
      <c r="A18" s="4" t="inlineStr">
        <is>
          <t>Other assets</t>
        </is>
      </c>
      <c r="B18" s="5" t="n">
        <v>44740</v>
      </c>
      <c r="C18" s="5" t="n">
        <v>21518</v>
      </c>
    </row>
    <row r="19">
      <c r="A19" s="4" t="inlineStr">
        <is>
          <t>Total assets</t>
        </is>
      </c>
      <c r="B19" s="5" t="n">
        <v>2712686</v>
      </c>
      <c r="C19" s="5" t="n">
        <v>2483354</v>
      </c>
    </row>
    <row r="20">
      <c r="A20" s="3" t="inlineStr">
        <is>
          <t>Current liabilities:</t>
        </is>
      </c>
    </row>
    <row r="21">
      <c r="A21" s="4" t="inlineStr">
        <is>
          <t>Accounts payable and other accrued liabilities</t>
        </is>
      </c>
      <c r="B21" s="5" t="n">
        <v>83159</v>
      </c>
      <c r="C21" s="5" t="n">
        <v>64864</v>
      </c>
    </row>
    <row r="22">
      <c r="A22" s="4" t="inlineStr">
        <is>
          <t>Salaries, wages, and benefits payable</t>
        </is>
      </c>
      <c r="B22" s="5" t="n">
        <v>82994</v>
      </c>
      <c r="C22" s="5" t="n">
        <v>88666</v>
      </c>
    </row>
    <row r="23">
      <c r="A23" s="4" t="inlineStr">
        <is>
          <t>Self-insurance reserves</t>
        </is>
      </c>
      <c r="B23" s="5" t="n">
        <v>35094</v>
      </c>
      <c r="C23" s="5" t="n">
        <v>35103</v>
      </c>
    </row>
    <row r="24">
      <c r="A24" s="4" t="inlineStr">
        <is>
          <t>Income tax payable</t>
        </is>
      </c>
      <c r="B24" s="5" t="n">
        <v>0</v>
      </c>
      <c r="C24" s="5" t="n">
        <v>21464</v>
      </c>
    </row>
    <row r="25">
      <c r="A25" s="4" t="inlineStr">
        <is>
          <t>Government stimulus advance</t>
        </is>
      </c>
      <c r="B25" s="5" t="n">
        <v>0</v>
      </c>
      <c r="C25" s="5" t="n">
        <v>93257</v>
      </c>
    </row>
    <row r="26">
      <c r="A26" s="4" t="inlineStr">
        <is>
          <t>Contract liabilities - deferred revenue</t>
        </is>
      </c>
      <c r="B26" s="5" t="n">
        <v>176333</v>
      </c>
      <c r="C26" s="5" t="n">
        <v>317962</v>
      </c>
    </row>
    <row r="27">
      <c r="A27" s="4" t="inlineStr">
        <is>
          <t>Current operating lease liabilities</t>
        </is>
      </c>
      <c r="B27" s="5" t="n">
        <v>35964</v>
      </c>
      <c r="C27" s="5" t="n">
        <v>32676</v>
      </c>
    </row>
    <row r="28">
      <c r="A28" s="4" t="inlineStr">
        <is>
          <t>Amounts due to governmental entities</t>
        </is>
      </c>
      <c r="B28" s="5" t="n">
        <v>785</v>
      </c>
      <c r="C28" s="5" t="n">
        <v>1516</v>
      </c>
    </row>
    <row r="29">
      <c r="A29" s="4" t="inlineStr">
        <is>
          <t>Current liabilities - deferred employer payroll tax</t>
        </is>
      </c>
      <c r="B29" s="5" t="n">
        <v>26774</v>
      </c>
      <c r="C29" s="5" t="n">
        <v>25928</v>
      </c>
    </row>
    <row r="30">
      <c r="A30" s="4" t="inlineStr">
        <is>
          <t>Total current liabilities</t>
        </is>
      </c>
      <c r="B30" s="5" t="n">
        <v>441103</v>
      </c>
      <c r="C30" s="5" t="n">
        <v>681436</v>
      </c>
    </row>
    <row r="31">
      <c r="A31" s="4" t="inlineStr">
        <is>
          <t>Deferred income taxes</t>
        </is>
      </c>
      <c r="B31" s="5" t="n">
        <v>70593</v>
      </c>
      <c r="C31" s="5" t="n">
        <v>47237</v>
      </c>
    </row>
    <row r="32">
      <c r="A32" s="4" t="inlineStr">
        <is>
          <t>Income taxes payable</t>
        </is>
      </c>
      <c r="B32" s="5" t="n">
        <v>6848</v>
      </c>
      <c r="C32" s="5" t="n">
        <v>6203</v>
      </c>
    </row>
    <row r="33">
      <c r="A33" s="4" t="inlineStr">
        <is>
          <t>Revolving credit facility</t>
        </is>
      </c>
      <c r="B33" s="5" t="n">
        <v>355000</v>
      </c>
      <c r="C33" s="5" t="n">
        <v>20000</v>
      </c>
    </row>
    <row r="34">
      <c r="A34" s="4" t="inlineStr">
        <is>
          <t>Other long term liabilities</t>
        </is>
      </c>
      <c r="B34" s="5" t="n">
        <v>26774</v>
      </c>
      <c r="C34" s="5" t="n">
        <v>25928</v>
      </c>
    </row>
    <row r="35">
      <c r="A35" s="4" t="inlineStr">
        <is>
          <t>Long-term operating lease liabilities</t>
        </is>
      </c>
      <c r="B35" s="5" t="n">
        <v>78445</v>
      </c>
      <c r="C35" s="5" t="n">
        <v>70275</v>
      </c>
    </row>
    <row r="36">
      <c r="A36" s="4" t="inlineStr">
        <is>
          <t>Total liabilities</t>
        </is>
      </c>
      <c r="B36" s="5" t="n">
        <v>978763</v>
      </c>
      <c r="C36" s="5" t="n">
        <v>851079</v>
      </c>
    </row>
    <row r="37">
      <c r="A37" s="4" t="inlineStr">
        <is>
          <t>Noncontrolling interest — redeemable</t>
        </is>
      </c>
      <c r="B37" s="5" t="n">
        <v>17730</v>
      </c>
      <c r="C37" s="5" t="n">
        <v>18921</v>
      </c>
    </row>
    <row r="38">
      <c r="A38" s="4" t="inlineStr">
        <is>
          <t>Commitments and contingencies</t>
        </is>
      </c>
      <c r="B38" s="4" t="inlineStr">
        <is>
          <t xml:space="preserve"> </t>
        </is>
      </c>
      <c r="C38" s="4" t="inlineStr">
        <is>
          <t xml:space="preserve"> </t>
        </is>
      </c>
    </row>
    <row r="39">
      <c r="A39" s="3" t="inlineStr">
        <is>
          <t>LHC Group, Inc. stockholders’ equity:</t>
        </is>
      </c>
    </row>
    <row r="40">
      <c r="A40" s="4" t="inlineStr">
        <is>
          <t>Preferred stock – $0.01 par value; 5,000,000 shares authorized; none issued or outstanding</t>
        </is>
      </c>
      <c r="B40" s="5" t="n">
        <v>0</v>
      </c>
      <c r="C40" s="5" t="n">
        <v>0</v>
      </c>
    </row>
    <row r="41">
      <c r="A41" s="4" t="inlineStr">
        <is>
          <t>Common stock — $0.01 par value; 60,000,000 shares authorized; 36,540,219 and 36,355,497 shares issued, and 31,263,385 and 31,139,840 shares outstanding, respectively</t>
        </is>
      </c>
      <c r="B41" s="5" t="n">
        <v>365</v>
      </c>
      <c r="C41" s="5" t="n">
        <v>364</v>
      </c>
    </row>
    <row r="42">
      <c r="A42" s="4" t="inlineStr">
        <is>
          <t>Treasury stock — 5,276,834 and 5,215,657 shares at cost, respectively</t>
        </is>
      </c>
      <c r="B42" s="5" t="n">
        <v>-80605</v>
      </c>
      <c r="C42" s="5" t="n">
        <v>-69011</v>
      </c>
    </row>
    <row r="43">
      <c r="A43" s="4" t="inlineStr">
        <is>
          <t>Additional paid-in capital</t>
        </is>
      </c>
      <c r="B43" s="5" t="n">
        <v>974680</v>
      </c>
      <c r="C43" s="5" t="n">
        <v>962120</v>
      </c>
    </row>
    <row r="44">
      <c r="A44" s="4" t="inlineStr">
        <is>
          <t>Retained earnings</t>
        </is>
      </c>
      <c r="B44" s="5" t="n">
        <v>735333</v>
      </c>
      <c r="C44" s="5" t="n">
        <v>635297</v>
      </c>
    </row>
    <row r="45">
      <c r="A45" s="4" t="inlineStr">
        <is>
          <t>Total LHC Group, Inc. stockholders’ equity</t>
        </is>
      </c>
      <c r="B45" s="5" t="n">
        <v>1629773</v>
      </c>
      <c r="C45" s="5" t="n">
        <v>1528770</v>
      </c>
    </row>
    <row r="46">
      <c r="A46" s="4" t="inlineStr">
        <is>
          <t>Noncontrolling interest — non-redeemable</t>
        </is>
      </c>
      <c r="B46" s="5" t="n">
        <v>86420</v>
      </c>
      <c r="C46" s="5" t="n">
        <v>84584</v>
      </c>
    </row>
    <row r="47">
      <c r="A47" s="4" t="inlineStr">
        <is>
          <t>Total stockholders' equity</t>
        </is>
      </c>
      <c r="B47" s="5" t="n">
        <v>1716193</v>
      </c>
      <c r="C47" s="5" t="n">
        <v>1613354</v>
      </c>
    </row>
    <row r="48">
      <c r="A48" s="4" t="inlineStr">
        <is>
          <t>Total liabilities and stockholders' equity</t>
        </is>
      </c>
      <c r="B48" s="6" t="n">
        <v>2712686</v>
      </c>
      <c r="C48" s="6" t="n">
        <v>2483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t>
        </is>
      </c>
    </row>
    <row r="5">
      <c r="A5" s="4" t="inlineStr">
        <is>
          <t>Net Service Revenue</t>
        </is>
      </c>
      <c r="B5" s="4" t="inlineStr">
        <is>
          <t xml:space="preserve">Net Service Revenue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party payors and others for services provided. Implicit price concessions are recorded for self-pay, uninsured patients and other payors by major payor class based on historical collection experience and current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Medicare The following describes the payment models in effect during the nine months ended September 30, 2021. Such payment models have been subject to temporary adjustments made by CMS in response to COVID-19 pandemic as described elsewhere in this Quarterly Report on Form 10-Q. The 2% sequestration reduction adjustment was suspended for patient claims with dates of service that began May 1, 2020 through December 31, 2021. Home Health Services The Company records revenue as services are provided under the Patient Driven Groupings Model ("PDGM"). For each 30-day period, the patient is classified into one of 432 home health resource groups prior to receiving services. Each 30-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and geographic wage differences.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The Company records revenue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month period ending on September 30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s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or, thus the Company's revenue is recorded at the estimated transaction price. Contingent Service Revenues </t>
        </is>
      </c>
    </row>
    <row r="6">
      <c r="A6" s="4" t="inlineStr">
        <is>
          <t>Patient Accounts Receivable</t>
        </is>
      </c>
      <c r="B6" s="4" t="inlineStr">
        <is>
          <t>Patient Accounts Receivable The Company reports patient accounts receivable from services rendered at their estimated transaction price, which includes price concessions based on the amounts expected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t>
        </is>
      </c>
    </row>
    <row r="7">
      <c r="A7" s="4" t="inlineStr">
        <is>
          <t>Earnings Per Share</t>
        </is>
      </c>
      <c r="B7" s="4" t="inlineStr">
        <is>
          <t>Earnings Per Share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t>
        </is>
      </c>
    </row>
    <row r="8">
      <c r="A8" s="4" t="inlineStr">
        <is>
          <t>Recently Adopted/Issued Accounting Pronouncements</t>
        </is>
      </c>
      <c r="B8" s="4" t="inlineStr">
        <is>
          <t>Recently Adopted Accounting Pronouncements In December 2019, the FASB issued ASU 2019-12, Simplifications to accounting for income taxes, which removes certain exceptions to the general principles of Topic 740 and adds guidance to reduce complexity in accounting for income taxes. The Company adopted the new guidance effective January 1, 2021. The adoption of the new guidance did not have a material impac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Percentage of Net Service Revenue Earned by Category of Payor</t>
        </is>
      </c>
      <c r="B4" s="4" t="inlineStr">
        <is>
          <t>The following table sets forth the percentage of net service revenue earned by category of payor for the three and nine months ended September 30, 2021 and 2020: Three Months Ended Nine Months Ended 2021 2020 2021 2020 Home health: Medicare 62.1 % 66.4 % 62.8 % 67.0 % Managed Care, Commercial, and Other 37.9 33.6 37.2 33.0 100.0 % 100.0 % 100.0 % 100.0 % Hospice: Medicare 94.6 % 93.8 % 94.3 % 92.9 % Managed Care, Commercial, and Other 5.4 6.2 5.7 7.1 100.0 % 100.0 % 100.0 % 100.0 % Home and community-based services: Medicaid 32.1 % 21.5 % 31.1 % 21.0 % Managed Care, Commercial, and Other 67.9 78.5 68.9 79.0 100.0 % 100.0 % 100.0 % 100.0 % Facility-based services: Medicare 45.8 % 54.2 % 49.5 % 55.2 % Managed Care, Commercial, and Other 54.2 45.8 50.5 44.8 100.0 % 100.0 % 100.0 % 100.0 % HCI: Medicare 6.0 % 11.1 % 11.4 % 17.9 % Managed Care, Commercial, and Other 94.0 88.9 88.6 82.1 100.0 % 100.0 % 100.0 % 100.0 %</t>
        </is>
      </c>
    </row>
    <row r="5">
      <c r="A5" s="4" t="inlineStr">
        <is>
          <t>Schedule of Shares Used in Computation of Basic and Diluted Per Share Information</t>
        </is>
      </c>
      <c r="B5" s="4" t="inlineStr">
        <is>
          <t xml:space="preserve">The following table sets forth shares used in the computation of basic and diluted per share information and, with respect to the data provided for the three and nine months ended September 30, 2021 and 2020 (amounts in thousands): Three Months Ended Nine Months Ended 2021 2020 2021 2020 Weighted average number of shares outstanding for basic per share calculation 31,238 31,121 31,205 31,080 Effect of dilutive potential shares: Nonvested stock 196 290 217 254 Adjusted weighted average shares for diluted per share calculation 31,434 31,411 31,422 31,334 Anti-dilutive shares 6 — 118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 and Joint Venture Activities (Tables)</t>
        </is>
      </c>
      <c r="B1" s="2" t="inlineStr">
        <is>
          <t>9 Months Ended</t>
        </is>
      </c>
    </row>
    <row r="2">
      <c r="B2" s="2" t="inlineStr">
        <is>
          <t>Sep. 30, 2021</t>
        </is>
      </c>
    </row>
    <row r="3">
      <c r="A3" s="3" t="inlineStr">
        <is>
          <t>Equity Method Investments and Joint Ventures [Abstract]</t>
        </is>
      </c>
    </row>
    <row r="4">
      <c r="A4" s="4" t="inlineStr">
        <is>
          <t>Schedule of recognized identified assets acquired and liabilities assumed</t>
        </is>
      </c>
      <c r="B4" s="4" t="inlineStr">
        <is>
          <t xml:space="preserve">The following table summarizes the preliminary amounts of the assets acquired and liabilities assumed at their acquisition dates, as well as their fair value at the acquisition dates and the noncontrolling interest acquired during the nine months ended September 30, 2021 (amounts in thousands): Consideration Cash $ 384,827 Fair value of total consideration transferred Recognized amounts of identifiable assets acquired and liabilities assumed: Cash $ 1,352 Patient accounts receivable 14,657 Other receivables 205 Prepaid expenses 387 Other current assets 155 Property and equipment 1,976 Trade names 22,070 Certificates of need/licenses 13,604 Non-compete agreements 1,821 Operating lease right of use asset 7,933 Other assets 84 Accounts payable and other accrued liabilities (9,764) Salaries, wages, and benefits payable (4,045) Current operating lease liabilities (2,527) Amounts due to government entities (102) Deferred employer payroll tax (1,692) Long-term operating lease liabilities (5,407) Total identifiable assets and liabilities $ 40,707 Noncontrolling interest $ 113 Goodwill, including noncontrolling interest of $78 $ 344,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Changes in Recorded Goodwill by Reporting Unit</t>
        </is>
      </c>
      <c r="B4" s="4" t="inlineStr">
        <is>
          <t xml:space="preserve">The changes in recorded goodwill and intangible assets by reporting unit for the nine months ended September 30, 2021 were as follows (amounts in thousands): Home health reporting unit Hospice Home and community-based services Facility-based HCI reporting unit Total Goodwill: Balance as of December 31, 2020 $ 884,000 $ 151,742 $ 166,773 $ 15,770 $ 40,862 $ 1,259,147 Acquisitions 7,057 336,844 254 — — 344,155 Noncontrolling interests 78 — — — — 78 Disposals (20) — — — — (20) Balance as of September 30, 2021 $ 891,115 $ 488,586 $ 167,027 $ 15,770 $ 40,862 $ 1,603,360 Intangible assets: Balance as of December 31, 2020 $ 226,004 $ 44,732 $ 24,208 $ 5,311 $ 15,100 $ 315,355 Acquisitions 1,478 35,971 46 — — 37,495 Amortization (354) (242) (7) (4) (436) (1,043) Disposals (1,279) — — — — (1,279) Balance as of September 30, 2021 $ 225,849 $ 80,461 $ 24,247 $ 5,307 $ 14,664 $ 350,528 </t>
        </is>
      </c>
    </row>
    <row r="5">
      <c r="A5" s="4" t="inlineStr">
        <is>
          <t>Schedule of Changes in Intangible Assets, Indefinite</t>
        </is>
      </c>
      <c r="B5" s="4" t="inlineStr">
        <is>
          <t xml:space="preserve">The following tables summarize the changes in intangible assets during the nine months ended September 30, 2021 and December 31, 2020 (amounts in thousands): 2021 2020 Indefinite-lived intangible assets: Trade names $ 190,743 $ 168,700 Certificates of Need/Licenses 147,338 135,013 Net total $ 338,081 $ 303,713 Definite-lived intangible assets: Trade names Gross carrying amount $ 10,238 $ 10,212 Accumulated amortization (9,575) (9,480) Net total $ 663 $ 732 Non-compete agreements Gross carrying amount $ 9,088 $ 7,267 Accumulated amortization (6,899) (6,387) Net total $ 2,189 $ 880 Customer relationships Gross carrying amount $ 11,822 $ 11,822 Accumulated amortization (2,227) (1,792) Net total $ 9,595 $ 10,030 Total definite-lived intangible assets Gross carrying amount $ 31,148 $ 29,301 Accumulated amortization (18,701) (17,659) Net total $ 12,447 $ 11,642 Total intangible assets: Gross carrying amount $ 369,229 $ 333,014 Accumulated amortization (18,701) (17,659) Net total $ 350,528 $ 315,355 </t>
        </is>
      </c>
    </row>
    <row r="6">
      <c r="A6" s="4" t="inlineStr">
        <is>
          <t>Schedule of Changes in Intangible Assets, Finite</t>
        </is>
      </c>
      <c r="B6" s="4" t="inlineStr">
        <is>
          <t xml:space="preserve">The following tables summarize the changes in intangible assets during the nine months ended September 30, 2021 and December 31, 2020 (amounts in thousands): 2021 2020 Indefinite-lived intangible assets: Trade names $ 190,743 $ 168,700 Certificates of Need/Licenses 147,338 135,013 Net total $ 338,081 $ 303,713 Definite-lived intangible assets: Trade names Gross carrying amount $ 10,238 $ 10,212 Accumulated amortization (9,575) (9,480) Net total $ 663 $ 732 Non-compete agreements Gross carrying amount $ 9,088 $ 7,267 Accumulated amortization (6,899) (6,387) Net total $ 2,189 $ 880 Customer relationships Gross carrying amount $ 11,822 $ 11,822 Accumulated amortization (2,227) (1,792) Net total $ 9,595 $ 10,030 Total definite-lived intangible assets Gross carrying amount $ 31,148 $ 29,301 Accumulated amortization (18,701) (17,659) Net total $ 12,447 $ 11,642 Total intangible assets: Gross carrying amount $ 369,229 $ 333,014 Accumulated amortization (18,701) (17,659) Net total $ 350,528 $ 315,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 Grants Activity</t>
        </is>
      </c>
      <c r="B4" s="4" t="inlineStr">
        <is>
          <t xml:space="preserve">The following table represents the share grants activity for the nine months ended September 30, 2021: Restricted stock Options Number of shares Weighted Number of shares Weighted Share grants outstanding as of December 31, 2020 469,631 $ 89.69 74,235 $ 42.07 Granted 126,100 186.15 — — Vested or exercised (174,921) 188.48 — — Share grants outstanding as of September 30, 2021 420,810 $ 122.25 74,235 $ 42.07 </t>
        </is>
      </c>
    </row>
    <row r="5">
      <c r="A5" s="4" t="inlineStr">
        <is>
          <t>Schedule of Shares of Common Stock Issued Under Employee Stock Purchase Plan</t>
        </is>
      </c>
      <c r="B5" s="4" t="inlineStr">
        <is>
          <t xml:space="preserve">The table below details the shares of common stock issued during 2021: Number of Per share Shares available as of December 31, 2020 118,136 Shares issued during the three months ended March 31, 2021 3,204 $ 202.66 Shares issued during the three months ended June 30, 2021 3,152 $ 181.65 Shares issued during the three months ended September 30, 2021 3,445 $ 190.25 Shares available as of September 30, 2021 108,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Activity of Noncontrolling Interest-Redeemable</t>
        </is>
      </c>
      <c r="B4" s="4" t="inlineStr">
        <is>
          <t xml:space="preserve">The following table summarizes the activity of noncontrolling interest-redeemable for the nine months ended September 30, 2021 (amounts in thousands): Balance as of December 31, 2020 $ 18,921 Net income attributable to noncontrolling interest-redeemable 9,127 Noncontrolling interest-redeemable distributions (10,058) Acquired noncontrolling interest-redeemable 113 Purchase of controlling interest (373) Balance as of September 30, 2021 $ 17,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Right of Use Assets and Related Lease Payables</t>
        </is>
      </c>
      <c r="B4" s="4" t="inlineStr">
        <is>
          <t xml:space="preserve">The following table summarizes the operating lease right of use assets and related lease payables in our condensed consolidated balance sheets as of September 30, 2021 and December 31, 2020 (amounts in thousands): September 30, 2021 December 31, 2020 Operating lease right of use asset $ 111,550 $ 100,046 Current operating lease liabilities 35,964 32,676 Long-term operating lease liabilities 78,445 70,275 </t>
        </is>
      </c>
    </row>
    <row r="5">
      <c r="A5" s="4" t="inlineStr">
        <is>
          <t>Schedule of Lease Cost</t>
        </is>
      </c>
      <c r="B5" s="4" t="inlineStr">
        <is>
          <t xml:space="preserve">The components of lease costs for operating leases for the three and nine months ended September 30, 2021 and 2020 were as follows (amounts in thousands): Three months ended September 30, Nine months ended September 30, 2021 2020 2021 2020 Operating lease cost $ 12,791 $ 11,973 $ 37,096 $ 34,921 Short-term lease cost 927 743 2,697 2,232 Variable lease cost 997 999 3,058 2,851 Total lease costs $ 14,715 $ 13,715 $ 42,851 $ 40,004 </t>
        </is>
      </c>
    </row>
    <row r="6">
      <c r="A6" s="4" t="inlineStr">
        <is>
          <t>Schedule of Maturities of Operating Lease Liabilities</t>
        </is>
      </c>
      <c r="B6" s="4" t="inlineStr">
        <is>
          <t xml:space="preserve">Maturities of operating lease liabilities as of September 30, 2021 were as follows (amounts in thousands): Month ending September 30, 2021 $ 10,650 2022 37,918 2023 28,922 2024 20,080 Thereafter 26,578 Total future minimum lease payments 124,148 Less: Imputed interest (9,739) Total $ 114,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The following tables summarize the Company’s segment information for the three and nine months ended September 30, 2021 and 2020 (amounts in thousands): Three Months Ended September 30, 2021 Home health services Hospice services Home and community-based services Facility-based services HCI Total Net service revenue $ 386,699 $ 82,653 $ 45,800 $ 32,415 $ 17,884 $ 565,451 Cost of service revenue (excluding depreciation and amortization) 230,839 51,631 34,386 23,725 3,281 343,862 General and administrative expenses 126,695 22,548 11,764 11,050 4,387 176,444 Operating income (loss) 29,165 8,474 (350) (2,360) 10,216 45,145 Interest expense (811) (139) (109) (54) (22) (1,135) Income (loss) before income taxes and noncontrolling interest 28,354 8,335 (459) (2,414) 10,194 44,010 Income tax expense (benefit) 6,407 1,874 (99) (554) 2,522 10,150 Net income (loss) 21,947 6,461 (360) (1,860) 7,672 33,860 Less net income (loss) attributable to non controlling interests 5,157 1,085 77 (187) (6) 6,126 Net income (loss) attributable to LHC Group, Inc.'s common stockholder $ 16,790 $ 5,376 $ (437) $ (1,673) $ 7,678 $ 27,734 Total assets $ 1,632,670 $ 681,954 $ 239,452 $ 83,276 $ 75,334 $ 2,712,686 Three Months Ended September 30, 2020 Home health services Hospice services Home and community-based services Facility-based services HCI Total Net service revenue $ 373,450 $ 59,801 $ 48,387 $ 33,344 $ 15,702 $ 530,684 Cost of service revenue (excluding depreciation and amortization) 205,523 37,180 36,664 22,213 3,666 305,246 General and administrative expenses 118,792 16,668 10,937 11,439 3,627 161,463 Impairment of intangibles and other 22 — — — — 22 Government stimulus (income) expense 35,019 4,731 2,865 1,656 164 44,435 Operating income (loss) 14,094 1,222 (2,079) (1,964) 8,245 19,518 Interest expense (310) (51) (37) (22) (11) (431) Income (loss) before income taxes and noncontrolling interest 13,784 1,171 (2,116) (1,986) 8,234 19,087 Income tax expense (benefit) 3,403 247 (440) (435) 1,820 4,595 Net income (loss) 10,381 924 (1,676) (1,551) 6,414 14,492 Less net income (loss) attributable to noncontrolling interests (157) 321 (153) (12) (7) (8) Net income (loss) attributable to LHC Group, Inc.'s common stockholders $ 10,538 $ 603 $ (1,523) $ (1,539) $ 6,421 $ 14,500 Total assets $ 1,721,278 $ 277,358 $ 263,414 $ 108,118 $ 86,168 $ 2,456,336 Nine Months Ended September 30, 2021 Home health services Hospice services Home and community-based services Facility-based services HCI Total Net service revenue $ 1,157,061 $ 209,191 $ 143,332 $ 96,814 $ 29,795 $ 1,636,193 Cost of service revenue (excluding depreciation and amortization) 663,137 129,848 103,941 65,360 9,720 972,006 General and administrative expenses 369,337 58,789 35,216 33,213 10,199 506,754 Impairment of intangibles and other 937 — — — — 937 Operating income (loss) 123,650 20,554 4,175 (1,759) 9,876 156,496 Interest expense (1,099) (195) (143) (73) (31) (1,541) Income (loss) before income taxes and noncontrolling interest 122,551 20,359 4,032 (1,832) 9,845 154,955 Income tax expense (benefit) 26,003 4,221 889 (649) 2,445 32,909 Net income (loss) 96,548 16,138 3,143 (1,183) 7,400 122,046 Less net income (loss) attributable to non controlling interests 17,506 3,308 441 792 (37) 22,010 Net income (loss) attributable to LHC Group, Inc.'s common stockholder $ 79,042 $ 12,830 $ 2,702 $ (1,975) $ 7,437 $ 100,036 Nine Months Ended September 30, 2020 Home health services Hospice services Home and community-based services Facility-based services HCI Total Net service revenue $ 1,081,143 $ 181,387 $ 144,526 $ 96,664 $ 27,155 $ 1,530,875 Cost of service revenue (excluding depreciation and amortization) 631,109 112,485 113,864 64,340 11,362 933,160 General and administrative expenses 345,024 49,560 33,520 31,984 9,815 469,903 Impairment of intangibles and other 22 600 — — — 622 Government stimulus (income) expense — — — — — — Operating income (loss) 104,988 18,742 (2,858) 340 5,978 127,190 Interest expense (2,804) (451) (382) (288) (115) (4,040) Income (loss) before income taxes and noncontrolling interest 102,184 18,291 (3,240) 52 5,863 123,150 Income tax expense (benefit) 19,499 3,294 (658) (261) 1,307 23,181 Net income (loss) 82,685 14,997 (2,582) 313 4,556 99,969 Less net income (loss) attributable to noncontrolling interests 14,371 3,452 (275) 1,228 (23) 18,753 Net income (loss) attributable to LHC Group, Inc.'s common stockholders $ 68,314 $ 11,545 $ (2,307) $ (915) $ 4,579 $ 81,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ignificant Events - Organization (Details)</t>
        </is>
      </c>
      <c r="B1" s="2" t="inlineStr">
        <is>
          <t>9 Months Ended</t>
        </is>
      </c>
    </row>
    <row r="2">
      <c r="B2" s="2" t="inlineStr">
        <is>
          <t>Sep. 30, 2021segmentstatelocation</t>
        </is>
      </c>
    </row>
    <row r="3">
      <c r="A3" s="3" t="inlineStr">
        <is>
          <t>Organization, Consolidation and Presentation of Financial Statements [Abstract]</t>
        </is>
      </c>
    </row>
    <row r="4">
      <c r="A4" s="4" t="inlineStr">
        <is>
          <t>Number of operating segments | segment</t>
        </is>
      </c>
      <c r="B4" s="5" t="n">
        <v>5</v>
      </c>
    </row>
    <row r="5">
      <c r="A5" s="4" t="inlineStr">
        <is>
          <t>Number of service providers operated | location</t>
        </is>
      </c>
      <c r="B5" s="5" t="n">
        <v>868</v>
      </c>
    </row>
    <row r="6">
      <c r="A6" s="4" t="inlineStr">
        <is>
          <t>Number of states in which company operates | state</t>
        </is>
      </c>
      <c r="B6" s="5" t="n">
        <v>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Basis of Presentation and Significant Events - COVID-19 (Details)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Adjustments Due to Legislation [Line Items]</t>
        </is>
      </c>
    </row>
    <row r="4">
      <c r="A4" s="4" t="inlineStr">
        <is>
          <t>Proceeds from provider relief funds</t>
        </is>
      </c>
      <c r="G4" s="6" t="n">
        <v>93300000</v>
      </c>
    </row>
    <row r="5">
      <c r="A5" s="4" t="inlineStr">
        <is>
          <t>Government stimulus income (reversal)</t>
        </is>
      </c>
      <c r="C5" s="6" t="n">
        <v>-44400000</v>
      </c>
      <c r="D5" s="6" t="n">
        <v>44400000</v>
      </c>
    </row>
    <row r="6">
      <c r="A6" s="4" t="inlineStr">
        <is>
          <t>Proceeds from provider relief fund</t>
        </is>
      </c>
      <c r="F6" s="6" t="n">
        <v>0</v>
      </c>
    </row>
    <row r="7">
      <c r="A7" s="4" t="inlineStr">
        <is>
          <t>Provider relief funds returned</t>
        </is>
      </c>
      <c r="E7" s="6" t="n">
        <v>93300000</v>
      </c>
    </row>
    <row r="8">
      <c r="A8" s="4" t="inlineStr">
        <is>
          <t>Contract liabilities - deferred revenue</t>
        </is>
      </c>
      <c r="B8" s="6" t="n">
        <v>176333000</v>
      </c>
      <c r="E8" s="5" t="n">
        <v>176333000</v>
      </c>
      <c r="G8" s="6" t="n">
        <v>317962000</v>
      </c>
    </row>
    <row r="9">
      <c r="A9" s="4" t="inlineStr">
        <is>
          <t>Recoupment of fund</t>
        </is>
      </c>
      <c r="E9" s="5" t="n">
        <v>141600000</v>
      </c>
    </row>
    <row r="10">
      <c r="A10" s="4" t="inlineStr">
        <is>
          <t>Net service revenue</t>
        </is>
      </c>
      <c r="B10" s="5" t="n">
        <v>565451000</v>
      </c>
      <c r="C10" s="5" t="n">
        <v>530684000</v>
      </c>
      <c r="E10" s="5" t="n">
        <v>1636193000</v>
      </c>
      <c r="F10" s="5" t="n">
        <v>1530875000</v>
      </c>
    </row>
    <row r="11">
      <c r="A11" s="4" t="inlineStr">
        <is>
          <t>Sequestration Payment Adjustment</t>
        </is>
      </c>
    </row>
    <row r="12">
      <c r="A12" s="3" t="inlineStr">
        <is>
          <t>Adjustments Due to Legislation [Line Items]</t>
        </is>
      </c>
    </row>
    <row r="13">
      <c r="A13" s="4" t="inlineStr">
        <is>
          <t>Net service revenue</t>
        </is>
      </c>
      <c r="B13" s="5" t="n">
        <v>6800000</v>
      </c>
      <c r="C13" s="5" t="n">
        <v>6500000</v>
      </c>
      <c r="E13" s="5" t="n">
        <v>19700000</v>
      </c>
      <c r="F13" s="5" t="n">
        <v>11500000</v>
      </c>
    </row>
    <row r="14">
      <c r="A14" s="4" t="inlineStr">
        <is>
          <t>Suspension of LTACH</t>
        </is>
      </c>
    </row>
    <row r="15">
      <c r="A15" s="3" t="inlineStr">
        <is>
          <t>Adjustments Due to Legislation [Line Items]</t>
        </is>
      </c>
    </row>
    <row r="16">
      <c r="A16" s="4" t="inlineStr">
        <is>
          <t>Net service revenue</t>
        </is>
      </c>
      <c r="B16" s="5" t="n">
        <v>5700000</v>
      </c>
      <c r="C16" s="6" t="n">
        <v>6400000</v>
      </c>
      <c r="E16" s="5" t="n">
        <v>18200000</v>
      </c>
      <c r="F16" s="6" t="n">
        <v>11100000</v>
      </c>
    </row>
    <row r="17">
      <c r="A17" s="4" t="inlineStr">
        <is>
          <t>Due From Legislation</t>
        </is>
      </c>
    </row>
    <row r="18">
      <c r="A18" s="3" t="inlineStr">
        <is>
          <t>Adjustments Due to Legislation [Line Items]</t>
        </is>
      </c>
    </row>
    <row r="19">
      <c r="A19" s="4" t="inlineStr">
        <is>
          <t>Employee-related liabilities</t>
        </is>
      </c>
      <c r="B19" s="5" t="n">
        <v>51800000</v>
      </c>
      <c r="E19" s="5" t="n">
        <v>51800000</v>
      </c>
    </row>
    <row r="20">
      <c r="A20" s="4" t="inlineStr">
        <is>
          <t>Due From Legislation | Other Current Liabilities</t>
        </is>
      </c>
    </row>
    <row r="21">
      <c r="A21" s="3" t="inlineStr">
        <is>
          <t>Adjustments Due to Legislation [Line Items]</t>
        </is>
      </c>
    </row>
    <row r="22">
      <c r="A22" s="4" t="inlineStr">
        <is>
          <t>Employee-related liabilities</t>
        </is>
      </c>
      <c r="B22" s="5" t="n">
        <v>25900000</v>
      </c>
      <c r="E22" s="5" t="n">
        <v>25900000</v>
      </c>
    </row>
    <row r="23">
      <c r="A23" s="4" t="inlineStr">
        <is>
          <t>Due From Legislation | Other Noncurrent Liabilities</t>
        </is>
      </c>
    </row>
    <row r="24">
      <c r="A24" s="3" t="inlineStr">
        <is>
          <t>Adjustments Due to Legislation [Line Items]</t>
        </is>
      </c>
    </row>
    <row r="25">
      <c r="A25" s="4" t="inlineStr">
        <is>
          <t>Employee-related liabilities</t>
        </is>
      </c>
      <c r="B25" s="6" t="n">
        <v>25900000</v>
      </c>
      <c r="E25" s="6" t="n">
        <v>25900000</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Property, building and equipment, accumulated depreciation</t>
        </is>
      </c>
      <c r="B3" s="6" t="n">
        <v>94344</v>
      </c>
      <c r="C3" s="6" t="n">
        <v>82721</v>
      </c>
    </row>
    <row r="4">
      <c r="A4" s="4" t="inlineStr">
        <is>
          <t>Accumulated amortization</t>
        </is>
      </c>
      <c r="B4" s="6" t="n">
        <v>18701</v>
      </c>
      <c r="C4" s="6" t="n">
        <v>17659</v>
      </c>
    </row>
    <row r="5">
      <c r="A5" s="4" t="inlineStr">
        <is>
          <t>Preferred stock, par value (in dollars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60000000</v>
      </c>
      <c r="C10" s="5" t="n">
        <v>60000000</v>
      </c>
    </row>
    <row r="11">
      <c r="A11" s="4" t="inlineStr">
        <is>
          <t>Common stock, shares issued (in shares)</t>
        </is>
      </c>
      <c r="B11" s="5" t="n">
        <v>36540219</v>
      </c>
      <c r="C11" s="5" t="n">
        <v>36355497</v>
      </c>
    </row>
    <row r="12">
      <c r="A12" s="4" t="inlineStr">
        <is>
          <t>Common stock, shares outstanding (in shares)</t>
        </is>
      </c>
      <c r="B12" s="5" t="n">
        <v>31263385</v>
      </c>
      <c r="C12" s="5" t="n">
        <v>31139840</v>
      </c>
    </row>
    <row r="13">
      <c r="A13" s="4" t="inlineStr">
        <is>
          <t>Treasury stock at cost, shares (in shares)</t>
        </is>
      </c>
      <c r="B13" s="5" t="n">
        <v>5276834</v>
      </c>
      <c r="C13" s="5" t="n">
        <v>5215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Percentage of Net Service Revenue Earned by Category of Payor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ome Health Services</t>
        </is>
      </c>
    </row>
    <row r="4">
      <c r="A4" s="3" t="inlineStr">
        <is>
          <t>Disaggregation of Revenue [Line Items]</t>
        </is>
      </c>
    </row>
    <row r="5">
      <c r="A5" s="4" t="inlineStr">
        <is>
          <t>Percentage of net service revenue</t>
        </is>
      </c>
      <c r="B5" s="4" t="inlineStr">
        <is>
          <t>100.00%</t>
        </is>
      </c>
      <c r="C5" s="4" t="inlineStr">
        <is>
          <t>100.00%</t>
        </is>
      </c>
      <c r="D5" s="4" t="inlineStr">
        <is>
          <t>100.00%</t>
        </is>
      </c>
      <c r="E5" s="4" t="inlineStr">
        <is>
          <t>100.00%</t>
        </is>
      </c>
    </row>
    <row r="6">
      <c r="A6" s="4" t="inlineStr">
        <is>
          <t>Hospice Services</t>
        </is>
      </c>
    </row>
    <row r="7">
      <c r="A7" s="3" t="inlineStr">
        <is>
          <t>Disaggregation of Revenue [Line Items]</t>
        </is>
      </c>
    </row>
    <row r="8">
      <c r="A8" s="4" t="inlineStr">
        <is>
          <t>Percentage of net service revenue</t>
        </is>
      </c>
      <c r="B8" s="4" t="inlineStr">
        <is>
          <t>100.00%</t>
        </is>
      </c>
      <c r="C8" s="4" t="inlineStr">
        <is>
          <t>100.00%</t>
        </is>
      </c>
      <c r="D8" s="4" t="inlineStr">
        <is>
          <t>100.00%</t>
        </is>
      </c>
      <c r="E8" s="4" t="inlineStr">
        <is>
          <t>100.00%</t>
        </is>
      </c>
    </row>
    <row r="9">
      <c r="A9" s="4" t="inlineStr">
        <is>
          <t>Home And Community-Based Services</t>
        </is>
      </c>
    </row>
    <row r="10">
      <c r="A10" s="3" t="inlineStr">
        <is>
          <t>Disaggregation of Revenue [Line Items]</t>
        </is>
      </c>
    </row>
    <row r="11">
      <c r="A11" s="4" t="inlineStr">
        <is>
          <t>Percentage of net service revenue</t>
        </is>
      </c>
      <c r="B11" s="4" t="inlineStr">
        <is>
          <t>100.00%</t>
        </is>
      </c>
      <c r="C11" s="4" t="inlineStr">
        <is>
          <t>100.00%</t>
        </is>
      </c>
      <c r="D11" s="4" t="inlineStr">
        <is>
          <t>100.00%</t>
        </is>
      </c>
      <c r="E11" s="4" t="inlineStr">
        <is>
          <t>100.00%</t>
        </is>
      </c>
    </row>
    <row r="12">
      <c r="A12" s="4" t="inlineStr">
        <is>
          <t>Facility Based Services</t>
        </is>
      </c>
    </row>
    <row r="13">
      <c r="A13" s="3" t="inlineStr">
        <is>
          <t>Disaggregation of Revenue [Line Items]</t>
        </is>
      </c>
    </row>
    <row r="14">
      <c r="A14" s="4" t="inlineStr">
        <is>
          <t>Percentage of net service revenue</t>
        </is>
      </c>
      <c r="B14" s="4" t="inlineStr">
        <is>
          <t>100.00%</t>
        </is>
      </c>
      <c r="C14" s="4" t="inlineStr">
        <is>
          <t>100.00%</t>
        </is>
      </c>
      <c r="D14" s="4" t="inlineStr">
        <is>
          <t>100.00%</t>
        </is>
      </c>
      <c r="E14" s="4" t="inlineStr">
        <is>
          <t>100.00%</t>
        </is>
      </c>
    </row>
    <row r="15">
      <c r="A15" s="4" t="inlineStr">
        <is>
          <t>HCI</t>
        </is>
      </c>
    </row>
    <row r="16">
      <c r="A16" s="3" t="inlineStr">
        <is>
          <t>Disaggregation of Revenue [Line Items]</t>
        </is>
      </c>
    </row>
    <row r="17">
      <c r="A17" s="4" t="inlineStr">
        <is>
          <t>Percentage of net service revenue</t>
        </is>
      </c>
      <c r="B17" s="4" t="inlineStr">
        <is>
          <t>100.00%</t>
        </is>
      </c>
      <c r="C17" s="4" t="inlineStr">
        <is>
          <t>100.00%</t>
        </is>
      </c>
      <c r="D17" s="4" t="inlineStr">
        <is>
          <t>100.00%</t>
        </is>
      </c>
      <c r="E17" s="4" t="inlineStr">
        <is>
          <t>100.00%</t>
        </is>
      </c>
    </row>
    <row r="18">
      <c r="A18" s="4" t="inlineStr">
        <is>
          <t>Medicare | Home Health Services</t>
        </is>
      </c>
    </row>
    <row r="19">
      <c r="A19" s="3" t="inlineStr">
        <is>
          <t>Disaggregation of Revenue [Line Items]</t>
        </is>
      </c>
    </row>
    <row r="20">
      <c r="A20" s="4" t="inlineStr">
        <is>
          <t>Percentage of net service revenue</t>
        </is>
      </c>
      <c r="B20" s="4" t="inlineStr">
        <is>
          <t>62.10%</t>
        </is>
      </c>
      <c r="C20" s="4" t="inlineStr">
        <is>
          <t>66.40%</t>
        </is>
      </c>
      <c r="D20" s="4" t="inlineStr">
        <is>
          <t>62.80%</t>
        </is>
      </c>
      <c r="E20" s="4" t="inlineStr">
        <is>
          <t>67.00%</t>
        </is>
      </c>
    </row>
    <row r="21">
      <c r="A21" s="4" t="inlineStr">
        <is>
          <t>Medicare | Hospice Services</t>
        </is>
      </c>
    </row>
    <row r="22">
      <c r="A22" s="3" t="inlineStr">
        <is>
          <t>Disaggregation of Revenue [Line Items]</t>
        </is>
      </c>
    </row>
    <row r="23">
      <c r="A23" s="4" t="inlineStr">
        <is>
          <t>Percentage of net service revenue</t>
        </is>
      </c>
      <c r="B23" s="4" t="inlineStr">
        <is>
          <t>94.60%</t>
        </is>
      </c>
      <c r="C23" s="4" t="inlineStr">
        <is>
          <t>93.80%</t>
        </is>
      </c>
      <c r="D23" s="4" t="inlineStr">
        <is>
          <t>94.30%</t>
        </is>
      </c>
      <c r="E23" s="4" t="inlineStr">
        <is>
          <t>92.90%</t>
        </is>
      </c>
    </row>
    <row r="24">
      <c r="A24" s="4" t="inlineStr">
        <is>
          <t>Medicare | Facility Based Services</t>
        </is>
      </c>
    </row>
    <row r="25">
      <c r="A25" s="3" t="inlineStr">
        <is>
          <t>Disaggregation of Revenue [Line Items]</t>
        </is>
      </c>
    </row>
    <row r="26">
      <c r="A26" s="4" t="inlineStr">
        <is>
          <t>Percentage of net service revenue</t>
        </is>
      </c>
      <c r="B26" s="4" t="inlineStr">
        <is>
          <t>45.80%</t>
        </is>
      </c>
      <c r="C26" s="4" t="inlineStr">
        <is>
          <t>54.20%</t>
        </is>
      </c>
      <c r="D26" s="4" t="inlineStr">
        <is>
          <t>49.50%</t>
        </is>
      </c>
      <c r="E26" s="4" t="inlineStr">
        <is>
          <t>55.20%</t>
        </is>
      </c>
    </row>
    <row r="27">
      <c r="A27" s="4" t="inlineStr">
        <is>
          <t>Medicare | HCI</t>
        </is>
      </c>
    </row>
    <row r="28">
      <c r="A28" s="3" t="inlineStr">
        <is>
          <t>Disaggregation of Revenue [Line Items]</t>
        </is>
      </c>
    </row>
    <row r="29">
      <c r="A29" s="4" t="inlineStr">
        <is>
          <t>Percentage of net service revenue</t>
        </is>
      </c>
      <c r="B29" s="4" t="inlineStr">
        <is>
          <t>6.00%</t>
        </is>
      </c>
      <c r="C29" s="4" t="inlineStr">
        <is>
          <t>11.10%</t>
        </is>
      </c>
      <c r="D29" s="4" t="inlineStr">
        <is>
          <t>11.40%</t>
        </is>
      </c>
      <c r="E29" s="4" t="inlineStr">
        <is>
          <t>17.90%</t>
        </is>
      </c>
    </row>
    <row r="30">
      <c r="A30" s="4" t="inlineStr">
        <is>
          <t>Managed Care, Commercial, and Other | Home Health Services</t>
        </is>
      </c>
    </row>
    <row r="31">
      <c r="A31" s="3" t="inlineStr">
        <is>
          <t>Disaggregation of Revenue [Line Items]</t>
        </is>
      </c>
    </row>
    <row r="32">
      <c r="A32" s="4" t="inlineStr">
        <is>
          <t>Percentage of net service revenue</t>
        </is>
      </c>
      <c r="B32" s="4" t="inlineStr">
        <is>
          <t>37.90%</t>
        </is>
      </c>
      <c r="C32" s="4" t="inlineStr">
        <is>
          <t>33.60%</t>
        </is>
      </c>
      <c r="D32" s="4" t="inlineStr">
        <is>
          <t>37.20%</t>
        </is>
      </c>
      <c r="E32" s="4" t="inlineStr">
        <is>
          <t>33.00%</t>
        </is>
      </c>
    </row>
    <row r="33">
      <c r="A33" s="4" t="inlineStr">
        <is>
          <t>Managed Care, Commercial, and Other | Hospice Services</t>
        </is>
      </c>
    </row>
    <row r="34">
      <c r="A34" s="3" t="inlineStr">
        <is>
          <t>Disaggregation of Revenue [Line Items]</t>
        </is>
      </c>
    </row>
    <row r="35">
      <c r="A35" s="4" t="inlineStr">
        <is>
          <t>Percentage of net service revenue</t>
        </is>
      </c>
      <c r="B35" s="4" t="inlineStr">
        <is>
          <t>5.40%</t>
        </is>
      </c>
      <c r="C35" s="4" t="inlineStr">
        <is>
          <t>6.20%</t>
        </is>
      </c>
      <c r="D35" s="4" t="inlineStr">
        <is>
          <t>5.70%</t>
        </is>
      </c>
      <c r="E35" s="4" t="inlineStr">
        <is>
          <t>7.10%</t>
        </is>
      </c>
    </row>
    <row r="36">
      <c r="A36" s="4" t="inlineStr">
        <is>
          <t>Managed Care, Commercial, and Other | Home And Community-Based Services</t>
        </is>
      </c>
    </row>
    <row r="37">
      <c r="A37" s="3" t="inlineStr">
        <is>
          <t>Disaggregation of Revenue [Line Items]</t>
        </is>
      </c>
    </row>
    <row r="38">
      <c r="A38" s="4" t="inlineStr">
        <is>
          <t>Percentage of net service revenue</t>
        </is>
      </c>
      <c r="B38" s="4" t="inlineStr">
        <is>
          <t>67.90%</t>
        </is>
      </c>
      <c r="C38" s="4" t="inlineStr">
        <is>
          <t>78.50%</t>
        </is>
      </c>
      <c r="D38" s="4" t="inlineStr">
        <is>
          <t>68.90%</t>
        </is>
      </c>
      <c r="E38" s="4" t="inlineStr">
        <is>
          <t>79.00%</t>
        </is>
      </c>
    </row>
    <row r="39">
      <c r="A39" s="4" t="inlineStr">
        <is>
          <t>Managed Care, Commercial, and Other | Facility Based Services</t>
        </is>
      </c>
    </row>
    <row r="40">
      <c r="A40" s="3" t="inlineStr">
        <is>
          <t>Disaggregation of Revenue [Line Items]</t>
        </is>
      </c>
    </row>
    <row r="41">
      <c r="A41" s="4" t="inlineStr">
        <is>
          <t>Percentage of net service revenue</t>
        </is>
      </c>
      <c r="B41" s="4" t="inlineStr">
        <is>
          <t>54.20%</t>
        </is>
      </c>
      <c r="C41" s="4" t="inlineStr">
        <is>
          <t>45.80%</t>
        </is>
      </c>
      <c r="D41" s="4" t="inlineStr">
        <is>
          <t>50.50%</t>
        </is>
      </c>
      <c r="E41" s="4" t="inlineStr">
        <is>
          <t>44.80%</t>
        </is>
      </c>
    </row>
    <row r="42">
      <c r="A42" s="4" t="inlineStr">
        <is>
          <t>Managed Care, Commercial, and Other | HCI</t>
        </is>
      </c>
    </row>
    <row r="43">
      <c r="A43" s="3" t="inlineStr">
        <is>
          <t>Disaggregation of Revenue [Line Items]</t>
        </is>
      </c>
    </row>
    <row r="44">
      <c r="A44" s="4" t="inlineStr">
        <is>
          <t>Percentage of net service revenue</t>
        </is>
      </c>
      <c r="B44" s="4" t="inlineStr">
        <is>
          <t>94.00%</t>
        </is>
      </c>
      <c r="C44" s="4" t="inlineStr">
        <is>
          <t>88.90%</t>
        </is>
      </c>
      <c r="D44" s="4" t="inlineStr">
        <is>
          <t>88.60%</t>
        </is>
      </c>
      <c r="E44" s="4" t="inlineStr">
        <is>
          <t>82.10%</t>
        </is>
      </c>
    </row>
    <row r="45">
      <c r="A45" s="4" t="inlineStr">
        <is>
          <t>Medicaid | Home And Community-Based Services</t>
        </is>
      </c>
    </row>
    <row r="46">
      <c r="A46" s="3" t="inlineStr">
        <is>
          <t>Disaggregation of Revenue [Line Items]</t>
        </is>
      </c>
    </row>
    <row r="47">
      <c r="A47" s="4" t="inlineStr">
        <is>
          <t>Percentage of net service revenue</t>
        </is>
      </c>
      <c r="B47" s="4" t="inlineStr">
        <is>
          <t>32.10%</t>
        </is>
      </c>
      <c r="C47" s="4" t="inlineStr">
        <is>
          <t>21.50%</t>
        </is>
      </c>
      <c r="D47" s="4" t="inlineStr">
        <is>
          <t>31.10%</t>
        </is>
      </c>
      <c r="E47" s="4" t="inlineStr">
        <is>
          <t>2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38" customWidth="1" min="5" max="5"/>
    <col width="21" customWidth="1" min="6" max="6"/>
    <col width="29" customWidth="1" min="7" max="7"/>
  </cols>
  <sheetData>
    <row r="1">
      <c r="A1" s="1" t="inlineStr">
        <is>
          <t>Significant Accounting Policies - Additional Information (Details) $ in Thousands</t>
        </is>
      </c>
      <c r="B1" s="2" t="inlineStr">
        <is>
          <t>3 Months Ended</t>
        </is>
      </c>
      <c r="D1" s="2" t="inlineStr">
        <is>
          <t>4 Months Ended</t>
        </is>
      </c>
      <c r="E1" s="2" t="inlineStr">
        <is>
          <t>9 Months Ended</t>
        </is>
      </c>
    </row>
    <row r="2">
      <c r="B2" s="2" t="inlineStr">
        <is>
          <t>Sep. 30, 2021USD ($)</t>
        </is>
      </c>
      <c r="C2" s="2" t="inlineStr">
        <is>
          <t>Sep. 30, 2020USD ($)</t>
        </is>
      </c>
      <c r="D2" s="2" t="inlineStr">
        <is>
          <t>Apr. 30, 2020</t>
        </is>
      </c>
      <c r="E2" s="2" t="inlineStr">
        <is>
          <t>Sep. 30, 2021USD ($)periodicRategroup</t>
        </is>
      </c>
      <c r="F2" s="2" t="inlineStr">
        <is>
          <t>Sep. 30, 2020USD ($)</t>
        </is>
      </c>
      <c r="G2" s="2" t="inlineStr">
        <is>
          <t>Dec. 31, 2020USD ($)facility</t>
        </is>
      </c>
    </row>
    <row r="3">
      <c r="A3" s="3" t="inlineStr">
        <is>
          <t>New Accounting Pronouncements or Change in Accounting Principle [Line Items]</t>
        </is>
      </c>
    </row>
    <row r="4">
      <c r="A4" s="4" t="inlineStr">
        <is>
          <t>Medicare sequestration reduction adjustment</t>
        </is>
      </c>
      <c r="D4" s="4" t="inlineStr">
        <is>
          <t>2.00%</t>
        </is>
      </c>
    </row>
    <row r="5">
      <c r="A5" s="4" t="inlineStr">
        <is>
          <t>Number of days from date RAP paid to submit final Medicare bill</t>
        </is>
      </c>
      <c r="E5" s="4" t="inlineStr">
        <is>
          <t>30 days</t>
        </is>
      </c>
    </row>
    <row r="6">
      <c r="A6" s="4" t="inlineStr">
        <is>
          <t>Number of Medicare home health resource groups | group</t>
        </is>
      </c>
      <c r="E6" s="5" t="n">
        <v>432</v>
      </c>
    </row>
    <row r="7">
      <c r="A7" s="4" t="inlineStr">
        <is>
          <t>Selected hospice, periodic rate used to calculate revenue | periodicRate</t>
        </is>
      </c>
      <c r="E7" s="5" t="n">
        <v>1</v>
      </c>
    </row>
    <row r="8">
      <c r="A8" s="4" t="inlineStr">
        <is>
          <t>Number of hospice, periodic rates used to calculate revenue | periodicRate</t>
        </is>
      </c>
      <c r="E8" s="5" t="n">
        <v>4</v>
      </c>
    </row>
    <row r="9">
      <c r="A9" s="4" t="inlineStr">
        <is>
          <t>Percentage subject to inpatient cap</t>
        </is>
      </c>
      <c r="E9" s="4" t="inlineStr">
        <is>
          <t>20.00%</t>
        </is>
      </c>
    </row>
    <row r="10">
      <c r="A10" s="4" t="inlineStr">
        <is>
          <t>Determination period for hospice Medicare inpatient reimbursement cap</t>
        </is>
      </c>
      <c r="E10" s="4" t="inlineStr">
        <is>
          <t>12 months</t>
        </is>
      </c>
    </row>
    <row r="11">
      <c r="A11" s="4" t="inlineStr">
        <is>
          <t>Net service revenue</t>
        </is>
      </c>
      <c r="B11" s="6" t="n">
        <v>565451</v>
      </c>
      <c r="C11" s="6" t="n">
        <v>530684</v>
      </c>
      <c r="E11" s="6" t="n">
        <v>1636193</v>
      </c>
      <c r="F11" s="6" t="n">
        <v>1530875</v>
      </c>
    </row>
    <row r="12">
      <c r="A12" s="4" t="inlineStr">
        <is>
          <t>Assets held for sale</t>
        </is>
      </c>
      <c r="B12" s="5" t="n">
        <v>0</v>
      </c>
      <c r="E12" s="5" t="n">
        <v>0</v>
      </c>
      <c r="G12" s="6" t="n">
        <v>1900</v>
      </c>
    </row>
    <row r="13">
      <c r="A13" s="4" t="inlineStr">
        <is>
          <t>Proceeds from sale of property held-for-sale</t>
        </is>
      </c>
      <c r="B13" s="5" t="n">
        <v>3200</v>
      </c>
    </row>
    <row r="14">
      <c r="A14" s="4" t="inlineStr">
        <is>
          <t>Gain on sale of property</t>
        </is>
      </c>
      <c r="B14" s="5" t="n">
        <v>1200</v>
      </c>
      <c r="E14" s="5" t="n">
        <v>1190</v>
      </c>
      <c r="F14" s="5" t="n">
        <v>-291</v>
      </c>
    </row>
    <row r="15">
      <c r="A15" s="4" t="inlineStr">
        <is>
          <t>Healthcare Analytics Company</t>
        </is>
      </c>
    </row>
    <row r="16">
      <c r="A16" s="3" t="inlineStr">
        <is>
          <t>New Accounting Pronouncements or Change in Accounting Principle [Line Items]</t>
        </is>
      </c>
    </row>
    <row r="17">
      <c r="A17" s="4" t="inlineStr">
        <is>
          <t>Contribution for investments, cost</t>
        </is>
      </c>
      <c r="E17" s="5" t="n">
        <v>10000</v>
      </c>
    </row>
    <row r="18">
      <c r="A18" s="4" t="inlineStr">
        <is>
          <t>Jumpstart Nova Fund, LP</t>
        </is>
      </c>
    </row>
    <row r="19">
      <c r="A19" s="3" t="inlineStr">
        <is>
          <t>New Accounting Pronouncements or Change in Accounting Principle [Line Items]</t>
        </is>
      </c>
    </row>
    <row r="20">
      <c r="A20" s="4" t="inlineStr">
        <is>
          <t>Contribution for investments, cost</t>
        </is>
      </c>
      <c r="E20" s="5" t="n">
        <v>100</v>
      </c>
    </row>
    <row r="21">
      <c r="A21" s="4" t="inlineStr">
        <is>
          <t>Hospice Facility</t>
        </is>
      </c>
    </row>
    <row r="22">
      <c r="A22" s="3" t="inlineStr">
        <is>
          <t>New Accounting Pronouncements or Change in Accounting Principle [Line Items]</t>
        </is>
      </c>
    </row>
    <row r="23">
      <c r="A23" s="4" t="inlineStr">
        <is>
          <t>Number of held for sale asset | facility</t>
        </is>
      </c>
      <c r="G23" s="5" t="n">
        <v>1</v>
      </c>
    </row>
    <row r="24">
      <c r="A24" s="4" t="inlineStr">
        <is>
          <t>HCI</t>
        </is>
      </c>
    </row>
    <row r="25">
      <c r="A25" s="3" t="inlineStr">
        <is>
          <t>New Accounting Pronouncements or Change in Accounting Principle [Line Items]</t>
        </is>
      </c>
    </row>
    <row r="26">
      <c r="A26" s="4" t="inlineStr">
        <is>
          <t>Net service revenue</t>
        </is>
      </c>
      <c r="B26" s="6" t="n">
        <v>17884</v>
      </c>
      <c r="C26" s="6" t="n">
        <v>15702</v>
      </c>
      <c r="E26" s="5" t="n">
        <v>29795</v>
      </c>
      <c r="F26" s="5" t="n">
        <v>27155</v>
      </c>
    </row>
    <row r="27">
      <c r="A27" s="4" t="inlineStr">
        <is>
          <t>HCI | Accountable Care Organizations</t>
        </is>
      </c>
    </row>
    <row r="28">
      <c r="A28" s="3" t="inlineStr">
        <is>
          <t>New Accounting Pronouncements or Change in Accounting Principle [Line Items]</t>
        </is>
      </c>
    </row>
    <row r="29">
      <c r="A29" s="4" t="inlineStr">
        <is>
          <t>Net service revenue</t>
        </is>
      </c>
      <c r="E29" s="6" t="n">
        <v>12100</v>
      </c>
      <c r="F29" s="6" t="n">
        <v>96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hares Used in Computation of Basic and Diluted Per Share Information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number of shares outstanding for basic per share calculation (in shares)</t>
        </is>
      </c>
      <c r="B4" s="5" t="n">
        <v>31238</v>
      </c>
      <c r="C4" s="5" t="n">
        <v>31121</v>
      </c>
      <c r="D4" s="5" t="n">
        <v>31205</v>
      </c>
      <c r="E4" s="5" t="n">
        <v>31080</v>
      </c>
    </row>
    <row r="5">
      <c r="A5" s="3" t="inlineStr">
        <is>
          <t>Effect of dilutive potential shares:</t>
        </is>
      </c>
    </row>
    <row r="6">
      <c r="A6" s="4" t="inlineStr">
        <is>
          <t>Nonvested stock (in shares)</t>
        </is>
      </c>
      <c r="B6" s="5" t="n">
        <v>196</v>
      </c>
      <c r="C6" s="5" t="n">
        <v>290</v>
      </c>
      <c r="D6" s="5" t="n">
        <v>217</v>
      </c>
      <c r="E6" s="5" t="n">
        <v>254</v>
      </c>
    </row>
    <row r="7">
      <c r="A7" s="4" t="inlineStr">
        <is>
          <t>Adjusted weighted average shares for diluted per share calculation (in shares)</t>
        </is>
      </c>
      <c r="B7" s="5" t="n">
        <v>31434</v>
      </c>
      <c r="C7" s="5" t="n">
        <v>31411</v>
      </c>
      <c r="D7" s="5" t="n">
        <v>31422</v>
      </c>
      <c r="E7" s="5" t="n">
        <v>31334</v>
      </c>
    </row>
    <row r="8">
      <c r="A8" s="4" t="inlineStr">
        <is>
          <t>Anti-dilutive shares (in shares)</t>
        </is>
      </c>
      <c r="B8" s="5" t="n">
        <v>6</v>
      </c>
      <c r="C8" s="5" t="n">
        <v>0</v>
      </c>
      <c r="D8" s="5" t="n">
        <v>118</v>
      </c>
      <c r="E8" s="5" t="n">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9" customWidth="1" min="3" max="3"/>
    <col width="46" customWidth="1" min="4" max="4"/>
  </cols>
  <sheetData>
    <row r="1">
      <c r="A1" s="1" t="inlineStr">
        <is>
          <t>Acquisitions, Divestiture and Joint Venture Activities - Additional Information (Details) $ in Millions</t>
        </is>
      </c>
      <c r="B1" s="2" t="inlineStr">
        <is>
          <t>Sep. 01, 2021USD ($)location</t>
        </is>
      </c>
      <c r="C1" s="2" t="inlineStr">
        <is>
          <t>Jul. 01, 2021USD ($)location</t>
        </is>
      </c>
      <c r="D1" s="2" t="inlineStr">
        <is>
          <t>Sep. 30, 2021USD ($)acquisitionagencylocation</t>
        </is>
      </c>
    </row>
    <row r="2">
      <c r="A2" s="3" t="inlineStr">
        <is>
          <t>Schedule of Equity Method Investments [Line Items]</t>
        </is>
      </c>
    </row>
    <row r="3">
      <c r="A3" s="4" t="inlineStr">
        <is>
          <t>Consideration transferred</t>
        </is>
      </c>
      <c r="D3" s="8" t="n">
        <v>10.3</v>
      </c>
    </row>
    <row r="4">
      <c r="A4" s="4" t="inlineStr">
        <is>
          <t>Number of noncontrolling membership interest | acquisition</t>
        </is>
      </c>
      <c r="D4" s="5" t="n">
        <v>4</v>
      </c>
    </row>
    <row r="5">
      <c r="A5" s="4" t="inlineStr">
        <is>
          <t>General and Administrative Expense</t>
        </is>
      </c>
    </row>
    <row r="6">
      <c r="A6" s="3" t="inlineStr">
        <is>
          <t>Schedule of Equity Method Investments [Line Items]</t>
        </is>
      </c>
    </row>
    <row r="7">
      <c r="A7" s="4" t="inlineStr">
        <is>
          <t>Transaction costs</t>
        </is>
      </c>
      <c r="D7" s="8" t="n">
        <v>6.1</v>
      </c>
    </row>
    <row r="8">
      <c r="A8" s="4" t="inlineStr">
        <is>
          <t>Home Health Agency and Facility Based Agency | Discontinued Operations, Disposed of by Sale</t>
        </is>
      </c>
    </row>
    <row r="9">
      <c r="A9" s="3" t="inlineStr">
        <is>
          <t>Schedule of Equity Method Investments [Line Items]</t>
        </is>
      </c>
    </row>
    <row r="10">
      <c r="A10" s="4" t="inlineStr">
        <is>
          <t>Proceeds from sale of an entity</t>
        </is>
      </c>
      <c r="D10" s="9" t="n">
        <v>1.5</v>
      </c>
    </row>
    <row r="11">
      <c r="A11" s="4" t="inlineStr">
        <is>
          <t>Loss on sale of investments</t>
        </is>
      </c>
      <c r="D11" s="9" t="n">
        <v>0.1</v>
      </c>
    </row>
    <row r="12">
      <c r="A12" s="4" t="inlineStr">
        <is>
          <t>Health Agencies, Second Transaction</t>
        </is>
      </c>
    </row>
    <row r="13">
      <c r="A13" s="3" t="inlineStr">
        <is>
          <t>Schedule of Equity Method Investments [Line Items]</t>
        </is>
      </c>
    </row>
    <row r="14">
      <c r="A14" s="4" t="inlineStr">
        <is>
          <t>Payments to acquire interest</t>
        </is>
      </c>
      <c r="D14" s="8" t="n">
        <v>2.1</v>
      </c>
    </row>
    <row r="15">
      <c r="A15" s="4" t="inlineStr">
        <is>
          <t>Health Agencies, Second Transaction | Discontinued Operations, Disposed of by Sale</t>
        </is>
      </c>
    </row>
    <row r="16">
      <c r="A16" s="3" t="inlineStr">
        <is>
          <t>Schedule of Equity Method Investments [Line Items]</t>
        </is>
      </c>
    </row>
    <row r="17">
      <c r="A17" s="4" t="inlineStr">
        <is>
          <t>Number of businesses acquired | location</t>
        </is>
      </c>
      <c r="D17" s="5" t="n">
        <v>2</v>
      </c>
    </row>
    <row r="18">
      <c r="A18" s="4" t="inlineStr">
        <is>
          <t>Proceeds from sale of an entity</t>
        </is>
      </c>
      <c r="D18" s="8" t="n">
        <v>1.9</v>
      </c>
    </row>
    <row r="19">
      <c r="A19" s="4" t="inlineStr">
        <is>
          <t>Home Health Agency</t>
        </is>
      </c>
    </row>
    <row r="20">
      <c r="A20" s="3" t="inlineStr">
        <is>
          <t>Schedule of Equity Method Investments [Line Items]</t>
        </is>
      </c>
    </row>
    <row r="21">
      <c r="A21" s="4" t="inlineStr">
        <is>
          <t>Number of businesses acquired | agency</t>
        </is>
      </c>
      <c r="D21" s="5" t="n">
        <v>2</v>
      </c>
    </row>
    <row r="22">
      <c r="A22" s="4" t="inlineStr">
        <is>
          <t>Hospice Agency</t>
        </is>
      </c>
    </row>
    <row r="23">
      <c r="A23" s="3" t="inlineStr">
        <is>
          <t>Schedule of Equity Method Investments [Line Items]</t>
        </is>
      </c>
    </row>
    <row r="24">
      <c r="A24" s="4" t="inlineStr">
        <is>
          <t>Number of businesses acquired | agency</t>
        </is>
      </c>
      <c r="D24" s="5" t="n">
        <v>1</v>
      </c>
    </row>
    <row r="25">
      <c r="A25" s="4" t="inlineStr">
        <is>
          <t>Heart n' Home Hospice</t>
        </is>
      </c>
    </row>
    <row r="26">
      <c r="A26" s="3" t="inlineStr">
        <is>
          <t>Schedule of Equity Method Investments [Line Items]</t>
        </is>
      </c>
    </row>
    <row r="27">
      <c r="A27" s="4" t="inlineStr">
        <is>
          <t>Consideration transferred</t>
        </is>
      </c>
      <c r="B27" s="8" t="n">
        <v>277.1</v>
      </c>
      <c r="C27" s="8" t="n">
        <v>50.1</v>
      </c>
    </row>
    <row r="28">
      <c r="A28" s="4" t="inlineStr">
        <is>
          <t>Heart n' Home Hospice | Hospice Locations | IDAHO</t>
        </is>
      </c>
    </row>
    <row r="29">
      <c r="A29" s="3" t="inlineStr">
        <is>
          <t>Schedule of Equity Method Investments [Line Items]</t>
        </is>
      </c>
    </row>
    <row r="30">
      <c r="A30" s="4" t="inlineStr">
        <is>
          <t>Number of businesses acquired | location</t>
        </is>
      </c>
      <c r="C30" s="5" t="n">
        <v>7</v>
      </c>
    </row>
    <row r="31">
      <c r="A31" s="4" t="inlineStr">
        <is>
          <t>Heart n' Home Hospice | Hospice Locations | Oregon</t>
        </is>
      </c>
    </row>
    <row r="32">
      <c r="A32" s="3" t="inlineStr">
        <is>
          <t>Schedule of Equity Method Investments [Line Items]</t>
        </is>
      </c>
    </row>
    <row r="33">
      <c r="A33" s="4" t="inlineStr">
        <is>
          <t>Number of businesses acquired | location</t>
        </is>
      </c>
      <c r="C33" s="5" t="n">
        <v>2</v>
      </c>
    </row>
    <row r="34">
      <c r="A34" s="4" t="inlineStr">
        <is>
          <t>Heart n' Home Hospice | Hospice Locations | Arkansas, Louisiana, Mississippi, Oklahoma, and South Carolina</t>
        </is>
      </c>
    </row>
    <row r="35">
      <c r="A35" s="3" t="inlineStr">
        <is>
          <t>Schedule of Equity Method Investments [Line Items]</t>
        </is>
      </c>
    </row>
    <row r="36">
      <c r="A36" s="4" t="inlineStr">
        <is>
          <t>Number of businesses acquired | location</t>
        </is>
      </c>
      <c r="B36" s="5" t="n">
        <v>24</v>
      </c>
    </row>
    <row r="37">
      <c r="A37" s="4" t="inlineStr">
        <is>
          <t>Casa de la Luz</t>
        </is>
      </c>
    </row>
    <row r="38">
      <c r="A38" s="3" t="inlineStr">
        <is>
          <t>Schedule of Equity Method Investments [Line Items]</t>
        </is>
      </c>
    </row>
    <row r="39">
      <c r="A39" s="4" t="inlineStr">
        <is>
          <t>Consideration transferred</t>
        </is>
      </c>
      <c r="C39" s="6" t="n">
        <v>48</v>
      </c>
    </row>
    <row r="40">
      <c r="A40" s="4" t="inlineStr">
        <is>
          <t>Casa de la Luz | Hospice Locations and Palliative Care | Arizona</t>
        </is>
      </c>
    </row>
    <row r="41">
      <c r="A41" s="3" t="inlineStr">
        <is>
          <t>Schedule of Equity Method Investments [Line Items]</t>
        </is>
      </c>
    </row>
    <row r="42">
      <c r="A42" s="4" t="inlineStr">
        <is>
          <t>Number of businesses acquired | location</t>
        </is>
      </c>
      <c r="C42"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Acquisitions, Divestiture and Joint Venture Activities (Details) - USD ($)</t>
        </is>
      </c>
      <c r="B1" s="2" t="inlineStr">
        <is>
          <t>9 Months Ended</t>
        </is>
      </c>
    </row>
    <row r="2">
      <c r="B2" s="2" t="inlineStr">
        <is>
          <t>Sep. 30, 2021</t>
        </is>
      </c>
      <c r="C2" s="2" t="inlineStr">
        <is>
          <t>Dec. 31, 2020</t>
        </is>
      </c>
    </row>
    <row r="3">
      <c r="A3" s="3" t="inlineStr">
        <is>
          <t>Recognized amounts of identifiable assets acquired and liabilities assumed:</t>
        </is>
      </c>
    </row>
    <row r="4">
      <c r="A4" s="4" t="inlineStr">
        <is>
          <t>Goodwill</t>
        </is>
      </c>
      <c r="B4" s="6" t="n">
        <v>1603360000</v>
      </c>
      <c r="C4" s="6" t="n">
        <v>1259147000</v>
      </c>
    </row>
    <row r="5">
      <c r="A5" s="4" t="inlineStr">
        <is>
          <t>2021 Acquisitions</t>
        </is>
      </c>
    </row>
    <row r="6">
      <c r="A6" s="3" t="inlineStr">
        <is>
          <t>Consideration</t>
        </is>
      </c>
    </row>
    <row r="7">
      <c r="A7" s="4" t="inlineStr">
        <is>
          <t>Cash</t>
        </is>
      </c>
      <c r="B7" s="5" t="n">
        <v>384827</v>
      </c>
    </row>
    <row r="8">
      <c r="A8" s="3" t="inlineStr">
        <is>
          <t>Recognized amounts of identifiable assets acquired and liabilities assumed:</t>
        </is>
      </c>
    </row>
    <row r="9">
      <c r="A9" s="4" t="inlineStr">
        <is>
          <t>Cash</t>
        </is>
      </c>
      <c r="B9" s="5" t="n">
        <v>1352000</v>
      </c>
    </row>
    <row r="10">
      <c r="A10" s="4" t="inlineStr">
        <is>
          <t>Patient accounts receivable</t>
        </is>
      </c>
      <c r="B10" s="5" t="n">
        <v>14657000</v>
      </c>
    </row>
    <row r="11">
      <c r="A11" s="4" t="inlineStr">
        <is>
          <t>Other receivables</t>
        </is>
      </c>
      <c r="B11" s="5" t="n">
        <v>205000</v>
      </c>
    </row>
    <row r="12">
      <c r="A12" s="4" t="inlineStr">
        <is>
          <t>Prepaid expenses</t>
        </is>
      </c>
      <c r="B12" s="5" t="n">
        <v>387000</v>
      </c>
    </row>
    <row r="13">
      <c r="A13" s="4" t="inlineStr">
        <is>
          <t>Other current assets</t>
        </is>
      </c>
      <c r="B13" s="5" t="n">
        <v>155000</v>
      </c>
    </row>
    <row r="14">
      <c r="A14" s="4" t="inlineStr">
        <is>
          <t>Property and equipment</t>
        </is>
      </c>
      <c r="B14" s="5" t="n">
        <v>1976000</v>
      </c>
    </row>
    <row r="15">
      <c r="A15" s="4" t="inlineStr">
        <is>
          <t>Operating lease right of use asset</t>
        </is>
      </c>
      <c r="B15" s="5" t="n">
        <v>7933000</v>
      </c>
    </row>
    <row r="16">
      <c r="A16" s="4" t="inlineStr">
        <is>
          <t>Other assets</t>
        </is>
      </c>
      <c r="B16" s="5" t="n">
        <v>84000</v>
      </c>
    </row>
    <row r="17">
      <c r="A17" s="4" t="inlineStr">
        <is>
          <t>Accounts payable and other accrued liabilities</t>
        </is>
      </c>
      <c r="B17" s="5" t="n">
        <v>-9764000</v>
      </c>
    </row>
    <row r="18">
      <c r="A18" s="4" t="inlineStr">
        <is>
          <t>Salaries, wages, and benefits payable</t>
        </is>
      </c>
      <c r="B18" s="5" t="n">
        <v>-4045000</v>
      </c>
    </row>
    <row r="19">
      <c r="A19" s="4" t="inlineStr">
        <is>
          <t>Current operating lease liabilities</t>
        </is>
      </c>
      <c r="B19" s="5" t="n">
        <v>-2527000</v>
      </c>
    </row>
    <row r="20">
      <c r="A20" s="4" t="inlineStr">
        <is>
          <t>Amounts due to government entities</t>
        </is>
      </c>
      <c r="B20" s="5" t="n">
        <v>-102000</v>
      </c>
    </row>
    <row r="21">
      <c r="A21" s="4" t="inlineStr">
        <is>
          <t>Deferred employer payroll tax</t>
        </is>
      </c>
      <c r="B21" s="5" t="n">
        <v>-1692000</v>
      </c>
    </row>
    <row r="22">
      <c r="A22" s="4" t="inlineStr">
        <is>
          <t>Long-term operating lease liabilities</t>
        </is>
      </c>
      <c r="B22" s="5" t="n">
        <v>-5407000</v>
      </c>
    </row>
    <row r="23">
      <c r="A23" s="4" t="inlineStr">
        <is>
          <t>Total identifiable assets and liabilities</t>
        </is>
      </c>
      <c r="B23" s="5" t="n">
        <v>40707000</v>
      </c>
    </row>
    <row r="24">
      <c r="A24" s="4" t="inlineStr">
        <is>
          <t>Noncontrolling interest</t>
        </is>
      </c>
      <c r="B24" s="5" t="n">
        <v>113000</v>
      </c>
    </row>
    <row r="25">
      <c r="A25" s="4" t="inlineStr">
        <is>
          <t>Goodwill</t>
        </is>
      </c>
      <c r="B25" s="5" t="n">
        <v>344233000</v>
      </c>
    </row>
    <row r="26">
      <c r="A26" s="4" t="inlineStr">
        <is>
          <t>Goodwill noncontrolling interest portion</t>
        </is>
      </c>
      <c r="B26" s="5" t="n">
        <v>78000</v>
      </c>
    </row>
    <row r="27">
      <c r="A27" s="4" t="inlineStr">
        <is>
          <t>2021 Acquisitions | Non Compete Agreements</t>
        </is>
      </c>
    </row>
    <row r="28">
      <c r="A28" s="3" t="inlineStr">
        <is>
          <t>Recognized amounts of identifiable assets acquired and liabilities assumed:</t>
        </is>
      </c>
    </row>
    <row r="29">
      <c r="A29" s="4" t="inlineStr">
        <is>
          <t>Finite-lived intangibles</t>
        </is>
      </c>
      <c r="B29" s="5" t="n">
        <v>1821000</v>
      </c>
    </row>
    <row r="30">
      <c r="A30" s="4" t="inlineStr">
        <is>
          <t>2021 Acquisitions | Trade Names</t>
        </is>
      </c>
    </row>
    <row r="31">
      <c r="A31" s="3" t="inlineStr">
        <is>
          <t>Recognized amounts of identifiable assets acquired and liabilities assumed:</t>
        </is>
      </c>
    </row>
    <row r="32">
      <c r="A32" s="4" t="inlineStr">
        <is>
          <t>Indefinite-lived intangible assets</t>
        </is>
      </c>
      <c r="B32" s="5" t="n">
        <v>22070000</v>
      </c>
    </row>
    <row r="33">
      <c r="A33" s="4" t="inlineStr">
        <is>
          <t>2021 Acquisitions | Certificates of need/licenses</t>
        </is>
      </c>
    </row>
    <row r="34">
      <c r="A34" s="3" t="inlineStr">
        <is>
          <t>Recognized amounts of identifiable assets acquired and liabilities assumed:</t>
        </is>
      </c>
    </row>
    <row r="35">
      <c r="A35" s="4" t="inlineStr">
        <is>
          <t>Indefinite-lived intangible assets</t>
        </is>
      </c>
      <c r="B35" s="6" t="n">
        <v>1360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Schedule of Changes in Recorded Goodwill by Reporting Un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Goodwill, beginning balance</t>
        </is>
      </c>
      <c r="D4" s="6" t="n">
        <v>1259147</v>
      </c>
    </row>
    <row r="5">
      <c r="A5" s="4" t="inlineStr">
        <is>
          <t>Acquisitions</t>
        </is>
      </c>
      <c r="D5" s="5" t="n">
        <v>344155</v>
      </c>
    </row>
    <row r="6">
      <c r="A6" s="4" t="inlineStr">
        <is>
          <t>Noncontrolling interests</t>
        </is>
      </c>
      <c r="D6" s="5" t="n">
        <v>78</v>
      </c>
    </row>
    <row r="7">
      <c r="A7" s="4" t="inlineStr">
        <is>
          <t>Disposals</t>
        </is>
      </c>
      <c r="D7" s="5" t="n">
        <v>-20</v>
      </c>
    </row>
    <row r="8">
      <c r="A8" s="4" t="inlineStr">
        <is>
          <t>Goodwill, ending balance</t>
        </is>
      </c>
      <c r="B8" s="6" t="n">
        <v>1603360</v>
      </c>
      <c r="D8" s="5" t="n">
        <v>1603360</v>
      </c>
    </row>
    <row r="9">
      <c r="A9" s="3" t="inlineStr">
        <is>
          <t>Intangible assets:</t>
        </is>
      </c>
    </row>
    <row r="10">
      <c r="A10" s="4" t="inlineStr">
        <is>
          <t>Intangible assets, beginning balance (excluding goodwill)</t>
        </is>
      </c>
      <c r="D10" s="5" t="n">
        <v>315355</v>
      </c>
    </row>
    <row r="11">
      <c r="A11" s="4" t="inlineStr">
        <is>
          <t>Acquisitions</t>
        </is>
      </c>
      <c r="D11" s="5" t="n">
        <v>37495</v>
      </c>
    </row>
    <row r="12">
      <c r="A12" s="4" t="inlineStr">
        <is>
          <t>Amortization</t>
        </is>
      </c>
      <c r="B12" s="5" t="n">
        <v>-400</v>
      </c>
      <c r="C12" s="6" t="n">
        <v>-300</v>
      </c>
      <c r="D12" s="5" t="n">
        <v>-1043</v>
      </c>
      <c r="E12" s="6" t="n">
        <v>-900</v>
      </c>
    </row>
    <row r="13">
      <c r="A13" s="4" t="inlineStr">
        <is>
          <t>Disposals</t>
        </is>
      </c>
      <c r="D13" s="5" t="n">
        <v>-1279</v>
      </c>
    </row>
    <row r="14">
      <c r="A14" s="4" t="inlineStr">
        <is>
          <t>Intangible assets, ending balance (excluding goodwill)</t>
        </is>
      </c>
      <c r="B14" s="5" t="n">
        <v>350528</v>
      </c>
      <c r="D14" s="5" t="n">
        <v>350528</v>
      </c>
    </row>
    <row r="15">
      <c r="A15" s="4" t="inlineStr">
        <is>
          <t>Home health reporting unit</t>
        </is>
      </c>
    </row>
    <row r="16">
      <c r="A16" s="3" t="inlineStr">
        <is>
          <t>Goodwill [Roll Forward]</t>
        </is>
      </c>
    </row>
    <row r="17">
      <c r="A17" s="4" t="inlineStr">
        <is>
          <t>Goodwill, beginning balance</t>
        </is>
      </c>
      <c r="D17" s="5" t="n">
        <v>884000</v>
      </c>
    </row>
    <row r="18">
      <c r="A18" s="4" t="inlineStr">
        <is>
          <t>Acquisitions</t>
        </is>
      </c>
      <c r="D18" s="5" t="n">
        <v>7057</v>
      </c>
    </row>
    <row r="19">
      <c r="A19" s="4" t="inlineStr">
        <is>
          <t>Noncontrolling interests</t>
        </is>
      </c>
      <c r="D19" s="5" t="n">
        <v>78</v>
      </c>
    </row>
    <row r="20">
      <c r="A20" s="4" t="inlineStr">
        <is>
          <t>Disposals</t>
        </is>
      </c>
      <c r="D20" s="5" t="n">
        <v>-20</v>
      </c>
    </row>
    <row r="21">
      <c r="A21" s="4" t="inlineStr">
        <is>
          <t>Goodwill, ending balance</t>
        </is>
      </c>
      <c r="B21" s="5" t="n">
        <v>891115</v>
      </c>
      <c r="D21" s="5" t="n">
        <v>891115</v>
      </c>
    </row>
    <row r="22">
      <c r="A22" s="3" t="inlineStr">
        <is>
          <t>Intangible assets:</t>
        </is>
      </c>
    </row>
    <row r="23">
      <c r="A23" s="4" t="inlineStr">
        <is>
          <t>Intangible assets, beginning balance (excluding goodwill)</t>
        </is>
      </c>
      <c r="D23" s="5" t="n">
        <v>226004</v>
      </c>
    </row>
    <row r="24">
      <c r="A24" s="4" t="inlineStr">
        <is>
          <t>Acquisitions</t>
        </is>
      </c>
      <c r="D24" s="5" t="n">
        <v>1478</v>
      </c>
    </row>
    <row r="25">
      <c r="A25" s="4" t="inlineStr">
        <is>
          <t>Amortization</t>
        </is>
      </c>
      <c r="D25" s="5" t="n">
        <v>-354</v>
      </c>
    </row>
    <row r="26">
      <c r="A26" s="4" t="inlineStr">
        <is>
          <t>Disposals</t>
        </is>
      </c>
      <c r="D26" s="5" t="n">
        <v>-1279</v>
      </c>
    </row>
    <row r="27">
      <c r="A27" s="4" t="inlineStr">
        <is>
          <t>Intangible assets, ending balance (excluding goodwill)</t>
        </is>
      </c>
      <c r="B27" s="5" t="n">
        <v>225849</v>
      </c>
      <c r="D27" s="5" t="n">
        <v>225849</v>
      </c>
    </row>
    <row r="28">
      <c r="A28" s="4" t="inlineStr">
        <is>
          <t>Hospice reporting unit</t>
        </is>
      </c>
    </row>
    <row r="29">
      <c r="A29" s="3" t="inlineStr">
        <is>
          <t>Goodwill [Roll Forward]</t>
        </is>
      </c>
    </row>
    <row r="30">
      <c r="A30" s="4" t="inlineStr">
        <is>
          <t>Goodwill, beginning balance</t>
        </is>
      </c>
      <c r="D30" s="5" t="n">
        <v>151742</v>
      </c>
    </row>
    <row r="31">
      <c r="A31" s="4" t="inlineStr">
        <is>
          <t>Acquisitions</t>
        </is>
      </c>
      <c r="D31" s="5" t="n">
        <v>336844</v>
      </c>
    </row>
    <row r="32">
      <c r="A32" s="4" t="inlineStr">
        <is>
          <t>Noncontrolling interests</t>
        </is>
      </c>
      <c r="D32" s="5" t="n">
        <v>0</v>
      </c>
    </row>
    <row r="33">
      <c r="A33" s="4" t="inlineStr">
        <is>
          <t>Disposals</t>
        </is>
      </c>
      <c r="D33" s="5" t="n">
        <v>0</v>
      </c>
    </row>
    <row r="34">
      <c r="A34" s="4" t="inlineStr">
        <is>
          <t>Goodwill, ending balance</t>
        </is>
      </c>
      <c r="B34" s="5" t="n">
        <v>488586</v>
      </c>
      <c r="D34" s="5" t="n">
        <v>488586</v>
      </c>
    </row>
    <row r="35">
      <c r="A35" s="3" t="inlineStr">
        <is>
          <t>Intangible assets:</t>
        </is>
      </c>
    </row>
    <row r="36">
      <c r="A36" s="4" t="inlineStr">
        <is>
          <t>Intangible assets, beginning balance (excluding goodwill)</t>
        </is>
      </c>
      <c r="D36" s="5" t="n">
        <v>44732</v>
      </c>
    </row>
    <row r="37">
      <c r="A37" s="4" t="inlineStr">
        <is>
          <t>Acquisitions</t>
        </is>
      </c>
      <c r="D37" s="5" t="n">
        <v>35971</v>
      </c>
    </row>
    <row r="38">
      <c r="A38" s="4" t="inlineStr">
        <is>
          <t>Amortization</t>
        </is>
      </c>
      <c r="D38" s="5" t="n">
        <v>-242</v>
      </c>
    </row>
    <row r="39">
      <c r="A39" s="4" t="inlineStr">
        <is>
          <t>Disposals</t>
        </is>
      </c>
      <c r="D39" s="5" t="n">
        <v>0</v>
      </c>
    </row>
    <row r="40">
      <c r="A40" s="4" t="inlineStr">
        <is>
          <t>Intangible assets, ending balance (excluding goodwill)</t>
        </is>
      </c>
      <c r="B40" s="5" t="n">
        <v>80461</v>
      </c>
      <c r="D40" s="5" t="n">
        <v>80461</v>
      </c>
    </row>
    <row r="41">
      <c r="A41" s="4" t="inlineStr">
        <is>
          <t>Home and community-based services reporting  unit</t>
        </is>
      </c>
    </row>
    <row r="42">
      <c r="A42" s="3" t="inlineStr">
        <is>
          <t>Goodwill [Roll Forward]</t>
        </is>
      </c>
    </row>
    <row r="43">
      <c r="A43" s="4" t="inlineStr">
        <is>
          <t>Goodwill, beginning balance</t>
        </is>
      </c>
      <c r="D43" s="5" t="n">
        <v>166773</v>
      </c>
    </row>
    <row r="44">
      <c r="A44" s="4" t="inlineStr">
        <is>
          <t>Acquisitions</t>
        </is>
      </c>
      <c r="D44" s="5" t="n">
        <v>254</v>
      </c>
    </row>
    <row r="45">
      <c r="A45" s="4" t="inlineStr">
        <is>
          <t>Noncontrolling interests</t>
        </is>
      </c>
      <c r="D45" s="5" t="n">
        <v>0</v>
      </c>
    </row>
    <row r="46">
      <c r="A46" s="4" t="inlineStr">
        <is>
          <t>Disposals</t>
        </is>
      </c>
      <c r="D46" s="5" t="n">
        <v>0</v>
      </c>
    </row>
    <row r="47">
      <c r="A47" s="4" t="inlineStr">
        <is>
          <t>Goodwill, ending balance</t>
        </is>
      </c>
      <c r="B47" s="5" t="n">
        <v>167027</v>
      </c>
      <c r="D47" s="5" t="n">
        <v>167027</v>
      </c>
    </row>
    <row r="48">
      <c r="A48" s="3" t="inlineStr">
        <is>
          <t>Intangible assets:</t>
        </is>
      </c>
    </row>
    <row r="49">
      <c r="A49" s="4" t="inlineStr">
        <is>
          <t>Intangible assets, beginning balance (excluding goodwill)</t>
        </is>
      </c>
      <c r="D49" s="5" t="n">
        <v>24208</v>
      </c>
    </row>
    <row r="50">
      <c r="A50" s="4" t="inlineStr">
        <is>
          <t>Acquisitions</t>
        </is>
      </c>
      <c r="D50" s="5" t="n">
        <v>46</v>
      </c>
    </row>
    <row r="51">
      <c r="A51" s="4" t="inlineStr">
        <is>
          <t>Amortization</t>
        </is>
      </c>
      <c r="D51" s="5" t="n">
        <v>-7</v>
      </c>
    </row>
    <row r="52">
      <c r="A52" s="4" t="inlineStr">
        <is>
          <t>Disposals</t>
        </is>
      </c>
      <c r="D52" s="5" t="n">
        <v>0</v>
      </c>
    </row>
    <row r="53">
      <c r="A53" s="4" t="inlineStr">
        <is>
          <t>Intangible assets, ending balance (excluding goodwill)</t>
        </is>
      </c>
      <c r="B53" s="5" t="n">
        <v>24247</v>
      </c>
      <c r="D53" s="5" t="n">
        <v>24247</v>
      </c>
    </row>
    <row r="54">
      <c r="A54" s="4" t="inlineStr">
        <is>
          <t>Facility-based reporting  unit</t>
        </is>
      </c>
    </row>
    <row r="55">
      <c r="A55" s="3" t="inlineStr">
        <is>
          <t>Goodwill [Roll Forward]</t>
        </is>
      </c>
    </row>
    <row r="56">
      <c r="A56" s="4" t="inlineStr">
        <is>
          <t>Goodwill, beginning balance</t>
        </is>
      </c>
      <c r="D56" s="5" t="n">
        <v>15770</v>
      </c>
    </row>
    <row r="57">
      <c r="A57" s="4" t="inlineStr">
        <is>
          <t>Acquisitions</t>
        </is>
      </c>
      <c r="D57" s="5" t="n">
        <v>0</v>
      </c>
    </row>
    <row r="58">
      <c r="A58" s="4" t="inlineStr">
        <is>
          <t>Noncontrolling interests</t>
        </is>
      </c>
      <c r="D58" s="5" t="n">
        <v>0</v>
      </c>
    </row>
    <row r="59">
      <c r="A59" s="4" t="inlineStr">
        <is>
          <t>Disposals</t>
        </is>
      </c>
      <c r="D59" s="5" t="n">
        <v>0</v>
      </c>
    </row>
    <row r="60">
      <c r="A60" s="4" t="inlineStr">
        <is>
          <t>Goodwill, ending balance</t>
        </is>
      </c>
      <c r="B60" s="5" t="n">
        <v>15770</v>
      </c>
      <c r="D60" s="5" t="n">
        <v>15770</v>
      </c>
    </row>
    <row r="61">
      <c r="A61" s="3" t="inlineStr">
        <is>
          <t>Intangible assets:</t>
        </is>
      </c>
    </row>
    <row r="62">
      <c r="A62" s="4" t="inlineStr">
        <is>
          <t>Intangible assets, beginning balance (excluding goodwill)</t>
        </is>
      </c>
      <c r="D62" s="5" t="n">
        <v>5311</v>
      </c>
    </row>
    <row r="63">
      <c r="A63" s="4" t="inlineStr">
        <is>
          <t>Acquisitions</t>
        </is>
      </c>
      <c r="D63" s="5" t="n">
        <v>0</v>
      </c>
    </row>
    <row r="64">
      <c r="A64" s="4" t="inlineStr">
        <is>
          <t>Amortization</t>
        </is>
      </c>
      <c r="D64" s="5" t="n">
        <v>-4</v>
      </c>
    </row>
    <row r="65">
      <c r="A65" s="4" t="inlineStr">
        <is>
          <t>Disposals</t>
        </is>
      </c>
      <c r="D65" s="5" t="n">
        <v>0</v>
      </c>
    </row>
    <row r="66">
      <c r="A66" s="4" t="inlineStr">
        <is>
          <t>Intangible assets, ending balance (excluding goodwill)</t>
        </is>
      </c>
      <c r="B66" s="5" t="n">
        <v>5307</v>
      </c>
      <c r="D66" s="5" t="n">
        <v>5307</v>
      </c>
    </row>
    <row r="67">
      <c r="A67" s="4" t="inlineStr">
        <is>
          <t>HCI reporting unit</t>
        </is>
      </c>
    </row>
    <row r="68">
      <c r="A68" s="3" t="inlineStr">
        <is>
          <t>Goodwill [Roll Forward]</t>
        </is>
      </c>
    </row>
    <row r="69">
      <c r="A69" s="4" t="inlineStr">
        <is>
          <t>Goodwill, beginning balance</t>
        </is>
      </c>
      <c r="D69" s="5" t="n">
        <v>40862</v>
      </c>
    </row>
    <row r="70">
      <c r="A70" s="4" t="inlineStr">
        <is>
          <t>Acquisitions</t>
        </is>
      </c>
      <c r="D70" s="5" t="n">
        <v>0</v>
      </c>
    </row>
    <row r="71">
      <c r="A71" s="4" t="inlineStr">
        <is>
          <t>Noncontrolling interests</t>
        </is>
      </c>
      <c r="D71" s="5" t="n">
        <v>0</v>
      </c>
    </row>
    <row r="72">
      <c r="A72" s="4" t="inlineStr">
        <is>
          <t>Disposals</t>
        </is>
      </c>
      <c r="D72" s="5" t="n">
        <v>0</v>
      </c>
    </row>
    <row r="73">
      <c r="A73" s="4" t="inlineStr">
        <is>
          <t>Goodwill, ending balance</t>
        </is>
      </c>
      <c r="B73" s="5" t="n">
        <v>40862</v>
      </c>
      <c r="D73" s="5" t="n">
        <v>40862</v>
      </c>
    </row>
    <row r="74">
      <c r="A74" s="3" t="inlineStr">
        <is>
          <t>Intangible assets:</t>
        </is>
      </c>
    </row>
    <row r="75">
      <c r="A75" s="4" t="inlineStr">
        <is>
          <t>Intangible assets, beginning balance (excluding goodwill)</t>
        </is>
      </c>
      <c r="D75" s="5" t="n">
        <v>15100</v>
      </c>
    </row>
    <row r="76">
      <c r="A76" s="4" t="inlineStr">
        <is>
          <t>Acquisitions</t>
        </is>
      </c>
      <c r="D76" s="5" t="n">
        <v>0</v>
      </c>
    </row>
    <row r="77">
      <c r="A77" s="4" t="inlineStr">
        <is>
          <t>Amortization</t>
        </is>
      </c>
      <c r="D77" s="5" t="n">
        <v>-436</v>
      </c>
    </row>
    <row r="78">
      <c r="A78" s="4" t="inlineStr">
        <is>
          <t>Disposals</t>
        </is>
      </c>
      <c r="D78" s="5" t="n">
        <v>0</v>
      </c>
    </row>
    <row r="79">
      <c r="A79" s="4" t="inlineStr">
        <is>
          <t>Intangible assets, ending balance (excluding goodwill)</t>
        </is>
      </c>
      <c r="B79" s="6" t="n">
        <v>14664</v>
      </c>
      <c r="D79" s="6" t="n">
        <v>146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Goodwill and Intangible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 impairment loss</t>
        </is>
      </c>
      <c r="D4" s="6" t="n">
        <v>20</v>
      </c>
    </row>
    <row r="5">
      <c r="A5" s="4" t="inlineStr">
        <is>
          <t>Amortization of intangible assets</t>
        </is>
      </c>
      <c r="B5" s="6" t="n">
        <v>400</v>
      </c>
      <c r="C5" s="6" t="n">
        <v>300</v>
      </c>
      <c r="D5" s="5" t="n">
        <v>1043</v>
      </c>
      <c r="E5" s="6" t="n">
        <v>900</v>
      </c>
    </row>
    <row r="6">
      <c r="A6" s="4" t="inlineStr">
        <is>
          <t>Certificate of Need</t>
        </is>
      </c>
    </row>
    <row r="7">
      <c r="A7" s="3" t="inlineStr">
        <is>
          <t>Finite-Lived Intangible Assets [Line Items]</t>
        </is>
      </c>
    </row>
    <row r="8">
      <c r="A8" s="4" t="inlineStr">
        <is>
          <t>Disposal of intangible asset</t>
        </is>
      </c>
      <c r="B8" s="6" t="n">
        <v>400</v>
      </c>
      <c r="D8" s="6" t="n">
        <v>400</v>
      </c>
    </row>
    <row r="9">
      <c r="A9" s="4" t="inlineStr">
        <is>
          <t>Trade Names</t>
        </is>
      </c>
    </row>
    <row r="10">
      <c r="A10" s="3" t="inlineStr">
        <is>
          <t>Finite-Lived Intangible Assets [Line Items]</t>
        </is>
      </c>
    </row>
    <row r="11">
      <c r="A11" s="4" t="inlineStr">
        <is>
          <t>Useful life</t>
        </is>
      </c>
      <c r="D11" s="4" t="inlineStr">
        <is>
          <t>8 years 1 month 6 days</t>
        </is>
      </c>
      <c r="F11" s="4" t="inlineStr">
        <is>
          <t>8 years 9 months 18 days</t>
        </is>
      </c>
    </row>
    <row r="12">
      <c r="A12" s="4" t="inlineStr">
        <is>
          <t>Customer Relationships</t>
        </is>
      </c>
    </row>
    <row r="13">
      <c r="A13" s="3" t="inlineStr">
        <is>
          <t>Finite-Lived Intangible Assets [Line Items]</t>
        </is>
      </c>
    </row>
    <row r="14">
      <c r="A14" s="4" t="inlineStr">
        <is>
          <t>Useful life</t>
        </is>
      </c>
      <c r="D14" s="4" t="inlineStr">
        <is>
          <t>16 years 6 months</t>
        </is>
      </c>
      <c r="F14" s="4" t="inlineStr">
        <is>
          <t>17 years 3 months 18 days</t>
        </is>
      </c>
    </row>
    <row r="15">
      <c r="A15" s="4" t="inlineStr">
        <is>
          <t>Non Compete Agreements</t>
        </is>
      </c>
    </row>
    <row r="16">
      <c r="A16" s="3" t="inlineStr">
        <is>
          <t>Finite-Lived Intangible Assets [Line Items]</t>
        </is>
      </c>
    </row>
    <row r="17">
      <c r="A17" s="4" t="inlineStr">
        <is>
          <t>Useful life</t>
        </is>
      </c>
      <c r="D17" s="4" t="inlineStr">
        <is>
          <t>2 years 9 months 18 days</t>
        </is>
      </c>
      <c r="F17" s="4" t="inlineStr">
        <is>
          <t>2 years 10 months 24 days</t>
        </is>
      </c>
    </row>
    <row r="18">
      <c r="A18" s="4" t="inlineStr">
        <is>
          <t>Medicare Licenses</t>
        </is>
      </c>
    </row>
    <row r="19">
      <c r="A19" s="3" t="inlineStr">
        <is>
          <t>Finite-Lived Intangible Assets [Line Items]</t>
        </is>
      </c>
    </row>
    <row r="20">
      <c r="A20" s="4" t="inlineStr">
        <is>
          <t>Impairment of intangible asset</t>
        </is>
      </c>
      <c r="D20" s="6" t="n">
        <v>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Changes in Intangible Assets (Details) - USD ($) $ in Thousands</t>
        </is>
      </c>
      <c r="B1" s="2" t="inlineStr">
        <is>
          <t>Sep. 30, 2021</t>
        </is>
      </c>
      <c r="C1" s="2" t="inlineStr">
        <is>
          <t>Dec. 31, 2020</t>
        </is>
      </c>
    </row>
    <row r="2">
      <c r="A2" s="3" t="inlineStr">
        <is>
          <t>Finite-Lived Intangible Assets [Line Items]</t>
        </is>
      </c>
    </row>
    <row r="3">
      <c r="A3" s="4" t="inlineStr">
        <is>
          <t>Indefinite-lived intangible assets:</t>
        </is>
      </c>
      <c r="B3" s="6" t="n">
        <v>338081</v>
      </c>
      <c r="C3" s="6" t="n">
        <v>303713</v>
      </c>
    </row>
    <row r="4">
      <c r="A4" s="4" t="inlineStr">
        <is>
          <t>Gross carrying amount, definite-lived intangible assets</t>
        </is>
      </c>
      <c r="B4" s="5" t="n">
        <v>31148</v>
      </c>
      <c r="C4" s="5" t="n">
        <v>29301</v>
      </c>
    </row>
    <row r="5">
      <c r="A5" s="4" t="inlineStr">
        <is>
          <t>Accumulated amortization</t>
        </is>
      </c>
      <c r="B5" s="5" t="n">
        <v>-18701</v>
      </c>
      <c r="C5" s="5" t="n">
        <v>-17659</v>
      </c>
    </row>
    <row r="6">
      <c r="A6" s="4" t="inlineStr">
        <is>
          <t>Net total</t>
        </is>
      </c>
      <c r="B6" s="5" t="n">
        <v>12447</v>
      </c>
      <c r="C6" s="5" t="n">
        <v>11642</v>
      </c>
    </row>
    <row r="7">
      <c r="A7" s="4" t="inlineStr">
        <is>
          <t>Gross carrying amount, intangible assets</t>
        </is>
      </c>
      <c r="B7" s="5" t="n">
        <v>369229</v>
      </c>
      <c r="C7" s="5" t="n">
        <v>333014</v>
      </c>
    </row>
    <row r="8">
      <c r="A8" s="4" t="inlineStr">
        <is>
          <t>Net total</t>
        </is>
      </c>
      <c r="B8" s="5" t="n">
        <v>350528</v>
      </c>
      <c r="C8" s="5" t="n">
        <v>315355</v>
      </c>
    </row>
    <row r="9">
      <c r="A9" s="4" t="inlineStr">
        <is>
          <t>Trade Names</t>
        </is>
      </c>
    </row>
    <row r="10">
      <c r="A10" s="3" t="inlineStr">
        <is>
          <t>Finite-Lived Intangible Assets [Line Items]</t>
        </is>
      </c>
    </row>
    <row r="11">
      <c r="A11" s="4" t="inlineStr">
        <is>
          <t>Gross carrying amount, definite-lived intangible assets</t>
        </is>
      </c>
      <c r="B11" s="5" t="n">
        <v>10238</v>
      </c>
      <c r="C11" s="5" t="n">
        <v>10212</v>
      </c>
    </row>
    <row r="12">
      <c r="A12" s="4" t="inlineStr">
        <is>
          <t>Accumulated amortization</t>
        </is>
      </c>
      <c r="B12" s="5" t="n">
        <v>-9575</v>
      </c>
      <c r="C12" s="5" t="n">
        <v>-9480</v>
      </c>
    </row>
    <row r="13">
      <c r="A13" s="4" t="inlineStr">
        <is>
          <t>Net total</t>
        </is>
      </c>
      <c r="B13" s="5" t="n">
        <v>663</v>
      </c>
      <c r="C13" s="5" t="n">
        <v>732</v>
      </c>
    </row>
    <row r="14">
      <c r="A14" s="4" t="inlineStr">
        <is>
          <t>Non Compete Agreements</t>
        </is>
      </c>
    </row>
    <row r="15">
      <c r="A15" s="3" t="inlineStr">
        <is>
          <t>Finite-Lived Intangible Assets [Line Items]</t>
        </is>
      </c>
    </row>
    <row r="16">
      <c r="A16" s="4" t="inlineStr">
        <is>
          <t>Gross carrying amount, definite-lived intangible assets</t>
        </is>
      </c>
      <c r="B16" s="5" t="n">
        <v>9088</v>
      </c>
      <c r="C16" s="5" t="n">
        <v>7267</v>
      </c>
    </row>
    <row r="17">
      <c r="A17" s="4" t="inlineStr">
        <is>
          <t>Accumulated amortization</t>
        </is>
      </c>
      <c r="B17" s="5" t="n">
        <v>-6899</v>
      </c>
      <c r="C17" s="5" t="n">
        <v>-6387</v>
      </c>
    </row>
    <row r="18">
      <c r="A18" s="4" t="inlineStr">
        <is>
          <t>Net total</t>
        </is>
      </c>
      <c r="B18" s="5" t="n">
        <v>2189</v>
      </c>
      <c r="C18" s="5" t="n">
        <v>880</v>
      </c>
    </row>
    <row r="19">
      <c r="A19" s="4" t="inlineStr">
        <is>
          <t>Customer Relationships</t>
        </is>
      </c>
    </row>
    <row r="20">
      <c r="A20" s="3" t="inlineStr">
        <is>
          <t>Finite-Lived Intangible Assets [Line Items]</t>
        </is>
      </c>
    </row>
    <row r="21">
      <c r="A21" s="4" t="inlineStr">
        <is>
          <t>Gross carrying amount, definite-lived intangible assets</t>
        </is>
      </c>
      <c r="B21" s="5" t="n">
        <v>11822</v>
      </c>
      <c r="C21" s="5" t="n">
        <v>11822</v>
      </c>
    </row>
    <row r="22">
      <c r="A22" s="4" t="inlineStr">
        <is>
          <t>Accumulated amortization</t>
        </is>
      </c>
      <c r="B22" s="5" t="n">
        <v>-2227</v>
      </c>
      <c r="C22" s="5" t="n">
        <v>-1792</v>
      </c>
    </row>
    <row r="23">
      <c r="A23" s="4" t="inlineStr">
        <is>
          <t>Net total</t>
        </is>
      </c>
      <c r="B23" s="5" t="n">
        <v>9595</v>
      </c>
      <c r="C23" s="5" t="n">
        <v>10030</v>
      </c>
    </row>
    <row r="24">
      <c r="A24" s="4" t="inlineStr">
        <is>
          <t>Trade Names</t>
        </is>
      </c>
    </row>
    <row r="25">
      <c r="A25" s="3" t="inlineStr">
        <is>
          <t>Finite-Lived Intangible Assets [Line Items]</t>
        </is>
      </c>
    </row>
    <row r="26">
      <c r="A26" s="4" t="inlineStr">
        <is>
          <t>Indefinite-lived intangible assets:</t>
        </is>
      </c>
      <c r="B26" s="5" t="n">
        <v>190743</v>
      </c>
      <c r="C26" s="5" t="n">
        <v>168700</v>
      </c>
    </row>
    <row r="27">
      <c r="A27" s="4" t="inlineStr">
        <is>
          <t>Certificates of Need/Licenses</t>
        </is>
      </c>
    </row>
    <row r="28">
      <c r="A28" s="3" t="inlineStr">
        <is>
          <t>Finite-Lived Intangible Assets [Line Items]</t>
        </is>
      </c>
    </row>
    <row r="29">
      <c r="A29" s="4" t="inlineStr">
        <is>
          <t>Indefinite-lived intangible assets:</t>
        </is>
      </c>
      <c r="B29" s="6" t="n">
        <v>147338</v>
      </c>
      <c r="C29" s="6" t="n">
        <v>135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 width="21" customWidth="1" min="5" max="5"/>
  </cols>
  <sheetData>
    <row r="1">
      <c r="A1" s="1" t="inlineStr">
        <is>
          <t>Debt - Additional Information (Details)</t>
        </is>
      </c>
      <c r="B1" s="2" t="inlineStr">
        <is>
          <t>Aug. 03, 2021USD ($)instrument</t>
        </is>
      </c>
      <c r="C1" s="2" t="inlineStr">
        <is>
          <t>Sep. 30, 2021USD ($)</t>
        </is>
      </c>
      <c r="D1" s="2" t="inlineStr">
        <is>
          <t>Dec. 31, 2020USD ($)</t>
        </is>
      </c>
      <c r="E1" s="2" t="inlineStr">
        <is>
          <t>Apr. 02, 2018USD ($)</t>
        </is>
      </c>
    </row>
    <row r="2">
      <c r="A2" s="3" t="inlineStr">
        <is>
          <t>Debt Instrument [Line Items]</t>
        </is>
      </c>
    </row>
    <row r="3">
      <c r="A3" s="4" t="inlineStr">
        <is>
          <t>Interest rate percentage</t>
        </is>
      </c>
      <c r="C3" s="4" t="inlineStr">
        <is>
          <t>1.63%</t>
        </is>
      </c>
    </row>
    <row r="4">
      <c r="A4" s="4" t="inlineStr">
        <is>
          <t>Line of credit facility drawn</t>
        </is>
      </c>
      <c r="C4" s="6" t="n">
        <v>355000000</v>
      </c>
      <c r="D4" s="6" t="n">
        <v>20000000</v>
      </c>
    </row>
    <row r="5">
      <c r="A5" s="4" t="inlineStr">
        <is>
          <t>Credit Agreement | Line of Credit</t>
        </is>
      </c>
    </row>
    <row r="6">
      <c r="A6" s="3" t="inlineStr">
        <is>
          <t>Debt Instrument [Line Items]</t>
        </is>
      </c>
    </row>
    <row r="7">
      <c r="A7" s="4" t="inlineStr">
        <is>
          <t>Maximum borrowing capacity</t>
        </is>
      </c>
      <c r="E7" s="6" t="n">
        <v>500000000</v>
      </c>
    </row>
    <row r="8">
      <c r="A8" s="4" t="inlineStr">
        <is>
          <t>Credit facility maximum borrowing capacity under accordion feature</t>
        </is>
      </c>
      <c r="E8" s="5" t="n">
        <v>200000000</v>
      </c>
    </row>
    <row r="9">
      <c r="A9" s="4" t="inlineStr">
        <is>
          <t>Credit Agreement | Letter of Credit</t>
        </is>
      </c>
    </row>
    <row r="10">
      <c r="A10" s="3" t="inlineStr">
        <is>
          <t>Debt Instrument [Line Items]</t>
        </is>
      </c>
    </row>
    <row r="11">
      <c r="A11" s="4" t="inlineStr">
        <is>
          <t>Letter of credit, sub-limit amount</t>
        </is>
      </c>
      <c r="E11" s="6" t="n">
        <v>50000000</v>
      </c>
    </row>
    <row r="12">
      <c r="A12" s="4" t="inlineStr">
        <is>
          <t>Line of credit facility drawn</t>
        </is>
      </c>
      <c r="D12" s="5" t="n">
        <v>20000000</v>
      </c>
    </row>
    <row r="13">
      <c r="A13" s="4" t="inlineStr">
        <is>
          <t>Letter of credit outstanding</t>
        </is>
      </c>
      <c r="D13" s="6" t="n">
        <v>25400000</v>
      </c>
    </row>
    <row r="14">
      <c r="A14" s="4" t="inlineStr">
        <is>
          <t>2021 Amended Credit Agreement | Minimum</t>
        </is>
      </c>
    </row>
    <row r="15">
      <c r="A15" s="3" t="inlineStr">
        <is>
          <t>Debt Instrument [Line Items]</t>
        </is>
      </c>
    </row>
    <row r="16">
      <c r="A16" s="4" t="inlineStr">
        <is>
          <t>Commitment fee rates for unused commitments</t>
        </is>
      </c>
      <c r="B16" s="4" t="inlineStr">
        <is>
          <t>0.15%</t>
        </is>
      </c>
    </row>
    <row r="17">
      <c r="A17" s="4" t="inlineStr">
        <is>
          <t>2021 Amended Credit Agreement | Maximum</t>
        </is>
      </c>
    </row>
    <row r="18">
      <c r="A18" s="3" t="inlineStr">
        <is>
          <t>Debt Instrument [Line Items]</t>
        </is>
      </c>
    </row>
    <row r="19">
      <c r="A19" s="4" t="inlineStr">
        <is>
          <t>Commitment fee rates for unused commitments</t>
        </is>
      </c>
      <c r="B19" s="4" t="inlineStr">
        <is>
          <t>0.30%</t>
        </is>
      </c>
    </row>
    <row r="20">
      <c r="A20" s="4" t="inlineStr">
        <is>
          <t>2021 Amended Credit Agreement | LIBOR</t>
        </is>
      </c>
    </row>
    <row r="21">
      <c r="A21" s="3" t="inlineStr">
        <is>
          <t>Debt Instrument [Line Items]</t>
        </is>
      </c>
    </row>
    <row r="22">
      <c r="A22" s="4" t="inlineStr">
        <is>
          <t>Line of credit facility interest rate</t>
        </is>
      </c>
      <c r="C22" s="4" t="inlineStr">
        <is>
          <t>1.63%</t>
        </is>
      </c>
    </row>
    <row r="23">
      <c r="A23" s="4" t="inlineStr">
        <is>
          <t>2021 Amended Credit Agreement | LIBOR | Minimum</t>
        </is>
      </c>
    </row>
    <row r="24">
      <c r="A24" s="3" t="inlineStr">
        <is>
          <t>Debt Instrument [Line Items]</t>
        </is>
      </c>
    </row>
    <row r="25">
      <c r="A25" s="4" t="inlineStr">
        <is>
          <t>Line of credit facility interest rate</t>
        </is>
      </c>
      <c r="B25" s="4" t="inlineStr">
        <is>
          <t>1.25%</t>
        </is>
      </c>
    </row>
    <row r="26">
      <c r="A26" s="4" t="inlineStr">
        <is>
          <t>2021 Amended Credit Agreement | LIBOR | Maximum</t>
        </is>
      </c>
    </row>
    <row r="27">
      <c r="A27" s="3" t="inlineStr">
        <is>
          <t>Debt Instrument [Line Items]</t>
        </is>
      </c>
    </row>
    <row r="28">
      <c r="A28" s="4" t="inlineStr">
        <is>
          <t>Line of credit facility interest rate</t>
        </is>
      </c>
      <c r="B28" s="4" t="inlineStr">
        <is>
          <t>2.00%</t>
        </is>
      </c>
    </row>
    <row r="29">
      <c r="A29" s="4" t="inlineStr">
        <is>
          <t>2021 Amended Credit Agreement | Base Rate</t>
        </is>
      </c>
    </row>
    <row r="30">
      <c r="A30" s="3" t="inlineStr">
        <is>
          <t>Debt Instrument [Line Items]</t>
        </is>
      </c>
    </row>
    <row r="31">
      <c r="A31" s="4" t="inlineStr">
        <is>
          <t>Line of credit facility interest rate</t>
        </is>
      </c>
      <c r="C31" s="4" t="inlineStr">
        <is>
          <t>3.75%</t>
        </is>
      </c>
    </row>
    <row r="32">
      <c r="A32" s="4" t="inlineStr">
        <is>
          <t>2021 Amended Credit Agreement | Base Rate | Minimum</t>
        </is>
      </c>
    </row>
    <row r="33">
      <c r="A33" s="3" t="inlineStr">
        <is>
          <t>Debt Instrument [Line Items]</t>
        </is>
      </c>
    </row>
    <row r="34">
      <c r="A34" s="4" t="inlineStr">
        <is>
          <t>Line of credit facility interest rate</t>
        </is>
      </c>
      <c r="B34" s="4" t="inlineStr">
        <is>
          <t>0.25%</t>
        </is>
      </c>
    </row>
    <row r="35">
      <c r="A35" s="4" t="inlineStr">
        <is>
          <t>2021 Amended Credit Agreement | Base Rate | Maximum</t>
        </is>
      </c>
    </row>
    <row r="36">
      <c r="A36" s="3" t="inlineStr">
        <is>
          <t>Debt Instrument [Line Items]</t>
        </is>
      </c>
    </row>
    <row r="37">
      <c r="A37" s="4" t="inlineStr">
        <is>
          <t>Line of credit facility interest rate</t>
        </is>
      </c>
      <c r="B37" s="4" t="inlineStr">
        <is>
          <t>1.00%</t>
        </is>
      </c>
    </row>
    <row r="38">
      <c r="A38" s="4" t="inlineStr">
        <is>
          <t>2021 Amended Credit Agreement | Eurodollar</t>
        </is>
      </c>
    </row>
    <row r="39">
      <c r="A39" s="3" t="inlineStr">
        <is>
          <t>Debt Instrument [Line Items]</t>
        </is>
      </c>
    </row>
    <row r="40">
      <c r="A40" s="4" t="inlineStr">
        <is>
          <t>Line of credit facility, borrowing outstanding | instrument</t>
        </is>
      </c>
      <c r="B40" s="5" t="n">
        <v>15</v>
      </c>
    </row>
    <row r="41">
      <c r="A41" s="4" t="inlineStr">
        <is>
          <t>2021 Amended Credit Agreement | Line of Credit</t>
        </is>
      </c>
    </row>
    <row r="42">
      <c r="A42" s="3" t="inlineStr">
        <is>
          <t>Debt Instrument [Line Items]</t>
        </is>
      </c>
    </row>
    <row r="43">
      <c r="A43" s="4" t="inlineStr">
        <is>
          <t>Maximum borrowing capacity</t>
        </is>
      </c>
      <c r="B43" s="6" t="n">
        <v>800000000</v>
      </c>
    </row>
    <row r="44">
      <c r="A44" s="4" t="inlineStr">
        <is>
          <t>Credit facility maximum borrowing capacity under accordion feature</t>
        </is>
      </c>
      <c r="B44" s="5" t="n">
        <v>500000000</v>
      </c>
    </row>
    <row r="45">
      <c r="A45" s="4" t="inlineStr">
        <is>
          <t>2021 Amended Credit Agreement | Letter of Credit</t>
        </is>
      </c>
    </row>
    <row r="46">
      <c r="A46" s="3" t="inlineStr">
        <is>
          <t>Debt Instrument [Line Items]</t>
        </is>
      </c>
    </row>
    <row r="47">
      <c r="A47" s="4" t="inlineStr">
        <is>
          <t>Letter of credit, sub-limit amount</t>
        </is>
      </c>
      <c r="B47" s="6" t="n">
        <v>75000000</v>
      </c>
    </row>
    <row r="48">
      <c r="A48" s="4" t="inlineStr">
        <is>
          <t>Line of credit facility drawn</t>
        </is>
      </c>
      <c r="C48" s="6" t="n">
        <v>355000000</v>
      </c>
    </row>
    <row r="49">
      <c r="A49" s="4" t="inlineStr">
        <is>
          <t>Letter of credit outstanding</t>
        </is>
      </c>
      <c r="C49" s="5" t="n">
        <v>25400000</v>
      </c>
    </row>
    <row r="50">
      <c r="A50" s="4" t="inlineStr">
        <is>
          <t>Available credit under agreement</t>
        </is>
      </c>
      <c r="C50" s="6" t="n">
        <v>419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s>
  <sheetData>
    <row r="1">
      <c r="A1" s="1" t="inlineStr">
        <is>
          <t>Stockholder's Equity - Additional Information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13</t>
        </is>
      </c>
      <c r="K2" s="2" t="inlineStr">
        <is>
          <t>Dec. 31, 2006</t>
        </is>
      </c>
      <c r="L2" s="2" t="inlineStr">
        <is>
          <t>Dec. 31, 2018</t>
        </is>
      </c>
    </row>
    <row r="3">
      <c r="A3" s="3" t="inlineStr">
        <is>
          <t>Share-based Compensation Arrangement by Share-based Payment Award [Line Items]</t>
        </is>
      </c>
    </row>
    <row r="4">
      <c r="A4" s="4" t="inlineStr">
        <is>
          <t>Total unrecognized compensation cost related to nonvested shares of common stock granted</t>
        </is>
      </c>
      <c r="B4" s="6" t="n">
        <v>41400</v>
      </c>
      <c r="H4" s="6" t="n">
        <v>41400</v>
      </c>
    </row>
    <row r="5">
      <c r="A5" s="4" t="inlineStr">
        <is>
          <t>Weighted average period of cost recognized</t>
        </is>
      </c>
      <c r="H5" s="4" t="inlineStr">
        <is>
          <t>3 years 10 days</t>
        </is>
      </c>
    </row>
    <row r="6">
      <c r="A6" s="4" t="inlineStr">
        <is>
          <t>Compensation expense related to nonvested stock grants</t>
        </is>
      </c>
      <c r="H6" s="6" t="n">
        <v>11700</v>
      </c>
      <c r="I6" s="6" t="n">
        <v>11100</v>
      </c>
    </row>
    <row r="7">
      <c r="A7" s="4" t="inlineStr">
        <is>
          <t>Price of shares issued under Employee Stock Purchase Plan as a percentage of FMV</t>
        </is>
      </c>
      <c r="K7" s="4" t="inlineStr">
        <is>
          <t>95.00%</t>
        </is>
      </c>
    </row>
    <row r="8">
      <c r="A8" s="4" t="inlineStr">
        <is>
          <t>Number of shares reserved for the Employee Stock Purchase Plan (in shares)</t>
        </is>
      </c>
      <c r="K8" s="5" t="n">
        <v>250000</v>
      </c>
    </row>
    <row r="9">
      <c r="A9" s="4" t="inlineStr">
        <is>
          <t>Additional shares authorized for issuance (in shares)</t>
        </is>
      </c>
      <c r="J9" s="5" t="n">
        <v>250000</v>
      </c>
    </row>
    <row r="10">
      <c r="A10" s="4" t="inlineStr">
        <is>
          <t>Treasury shares redeemed to pay income tax</t>
        </is>
      </c>
      <c r="B10" s="6" t="n">
        <v>840</v>
      </c>
      <c r="C10" s="6" t="n">
        <v>1213</v>
      </c>
      <c r="D10" s="6" t="n">
        <v>9541</v>
      </c>
      <c r="E10" s="6" t="n">
        <v>966</v>
      </c>
      <c r="F10" s="6" t="n">
        <v>1139</v>
      </c>
      <c r="G10" s="6" t="n">
        <v>6933</v>
      </c>
    </row>
    <row r="11">
      <c r="A11" s="4" t="inlineStr">
        <is>
          <t>Employee</t>
        </is>
      </c>
    </row>
    <row r="12">
      <c r="A12" s="3" t="inlineStr">
        <is>
          <t>Share-based Compensation Arrangement by Share-based Payment Award [Line Items]</t>
        </is>
      </c>
    </row>
    <row r="13">
      <c r="A13" s="4" t="inlineStr">
        <is>
          <t>Shares redeemed to satisfy personal tax obligations (in shares)</t>
        </is>
      </c>
      <c r="H13" s="5" t="n">
        <v>61177</v>
      </c>
    </row>
    <row r="14">
      <c r="A14" s="4" t="inlineStr">
        <is>
          <t>Treasury shares redeemed to pay income tax</t>
        </is>
      </c>
      <c r="H14" s="6" t="n">
        <v>11600</v>
      </c>
    </row>
    <row r="15">
      <c r="A15" s="4" t="inlineStr">
        <is>
          <t>2018 Long-Term Incentive Plan</t>
        </is>
      </c>
    </row>
    <row r="16">
      <c r="A16" s="3" t="inlineStr">
        <is>
          <t>Share-based Compensation Arrangement by Share-based Payment Award [Line Items]</t>
        </is>
      </c>
    </row>
    <row r="17">
      <c r="A17" s="4" t="inlineStr">
        <is>
          <t>Common stock reserved for issuance (in shares)</t>
        </is>
      </c>
      <c r="L17" s="5" t="n">
        <v>2210544</v>
      </c>
    </row>
    <row r="18">
      <c r="A18" s="4" t="inlineStr">
        <is>
          <t>Common stock available for issuance (in shares)</t>
        </is>
      </c>
      <c r="L18" s="5" t="n">
        <v>1747099</v>
      </c>
    </row>
    <row r="19">
      <c r="A19" s="4" t="inlineStr">
        <is>
          <t>2018 Long-Term Incentive Plan | Employee</t>
        </is>
      </c>
    </row>
    <row r="20">
      <c r="A20" s="3" t="inlineStr">
        <is>
          <t>Share-based Compensation Arrangement by Share-based Payment Award [Line Items]</t>
        </is>
      </c>
    </row>
    <row r="21">
      <c r="A21" s="4" t="inlineStr">
        <is>
          <t>Period of vested shares</t>
        </is>
      </c>
      <c r="H21" s="4" t="inlineStr">
        <is>
          <t>5 years</t>
        </is>
      </c>
    </row>
    <row r="22">
      <c r="A22" s="4" t="inlineStr">
        <is>
          <t>Nonvested stock grants to employees (in shares)</t>
        </is>
      </c>
      <c r="H22" s="5" t="n">
        <v>109665</v>
      </c>
    </row>
    <row r="23">
      <c r="A23" s="4" t="inlineStr">
        <is>
          <t>2018 Long-Term Incentive Plan | Consultants</t>
        </is>
      </c>
    </row>
    <row r="24">
      <c r="A24" s="3" t="inlineStr">
        <is>
          <t>Share-based Compensation Arrangement by Share-based Payment Award [Line Items]</t>
        </is>
      </c>
    </row>
    <row r="25">
      <c r="A25" s="4" t="inlineStr">
        <is>
          <t>Nonvested stock grants to employees (in shares)</t>
        </is>
      </c>
      <c r="H25" s="5" t="n">
        <v>5735</v>
      </c>
    </row>
    <row r="26">
      <c r="A26" s="4" t="inlineStr">
        <is>
          <t>Second Amended and Restated 2005 Non-Employee Directors Compensation Plan</t>
        </is>
      </c>
    </row>
    <row r="27">
      <c r="A27" s="3" t="inlineStr">
        <is>
          <t>Share-based Compensation Arrangement by Share-based Payment Award [Line Items]</t>
        </is>
      </c>
    </row>
    <row r="28">
      <c r="A28" s="4" t="inlineStr">
        <is>
          <t>Period of vested shares</t>
        </is>
      </c>
      <c r="H28" s="4" t="inlineStr">
        <is>
          <t>1 year</t>
        </is>
      </c>
    </row>
    <row r="29">
      <c r="A29" s="4" t="inlineStr">
        <is>
          <t>Second Amended and Restated 2005 Non-Employee Directors Compensation Plan | Director</t>
        </is>
      </c>
    </row>
    <row r="30">
      <c r="A30" s="3" t="inlineStr">
        <is>
          <t>Share-based Compensation Arrangement by Share-based Payment Award [Line Items]</t>
        </is>
      </c>
    </row>
    <row r="31">
      <c r="A31" s="4" t="inlineStr">
        <is>
          <t>Nonvested stock grants to Independent directors (in shares)</t>
        </is>
      </c>
      <c r="H31" s="5" t="n">
        <v>7200</v>
      </c>
    </row>
    <row r="32">
      <c r="A32" s="4" t="inlineStr">
        <is>
          <t>Percentage of directors' stock grant vested on one year anniversary date</t>
        </is>
      </c>
      <c r="H32" s="4" t="inlineStr">
        <is>
          <t>100.00%</t>
        </is>
      </c>
    </row>
    <row r="33">
      <c r="A33" s="4" t="inlineStr">
        <is>
          <t>Second Amended and Restated 2005 Non-Employee Directors Compensation Plan | Lead Director</t>
        </is>
      </c>
    </row>
    <row r="34">
      <c r="A34" s="3" t="inlineStr">
        <is>
          <t>Share-based Compensation Arrangement by Share-based Payment Award [Line Items]</t>
        </is>
      </c>
    </row>
    <row r="35">
      <c r="A35" s="4" t="inlineStr">
        <is>
          <t>Nonvested stock grants to Independent directors (in shares)</t>
        </is>
      </c>
      <c r="H35" s="5" t="n">
        <v>3500</v>
      </c>
    </row>
    <row r="36">
      <c r="A36" s="4" t="inlineStr">
        <is>
          <t>Percentage of directors' stock grant vested on one year anniversary date</t>
        </is>
      </c>
      <c r="H36" s="4" t="inlineStr">
        <is>
          <t>33.33%</t>
        </is>
      </c>
    </row>
    <row r="37">
      <c r="A37" s="4" t="inlineStr">
        <is>
          <t>Percentage of directors stock grant vested on grant date</t>
        </is>
      </c>
      <c r="H37" s="4" t="inlineStr">
        <is>
          <t>33.33%</t>
        </is>
      </c>
    </row>
    <row r="38">
      <c r="A38" s="4" t="inlineStr">
        <is>
          <t>Percentage of directors stock grant vested on two year anniversary date</t>
        </is>
      </c>
      <c r="H38" s="4" t="inlineStr">
        <is>
          <t>33.33%</t>
        </is>
      </c>
    </row>
  </sheetData>
  <mergeCells count="4">
    <mergeCell ref="A1:A2"/>
    <mergeCell ref="B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ervice revenue</t>
        </is>
      </c>
      <c r="B4" s="6" t="n">
        <v>565451</v>
      </c>
      <c r="C4" s="6" t="n">
        <v>530684</v>
      </c>
      <c r="D4" s="6" t="n">
        <v>1636193</v>
      </c>
      <c r="E4" s="6" t="n">
        <v>1530875</v>
      </c>
    </row>
    <row r="5">
      <c r="A5" s="4" t="inlineStr">
        <is>
          <t>Revenue, Product and Service [Extensible List]</t>
        </is>
      </c>
      <c r="D5" s="4" t="inlineStr">
        <is>
          <t>Service [Member]</t>
        </is>
      </c>
    </row>
    <row r="6">
      <c r="A6" s="4" t="inlineStr">
        <is>
          <t>Cost of service revenue (excluding depreciation and amortization)</t>
        </is>
      </c>
      <c r="B6" s="5" t="n">
        <v>343862</v>
      </c>
      <c r="C6" s="5" t="n">
        <v>305246</v>
      </c>
      <c r="D6" s="6" t="n">
        <v>972006</v>
      </c>
      <c r="E6" s="5" t="n">
        <v>933160</v>
      </c>
    </row>
    <row r="7">
      <c r="A7" s="4" t="inlineStr">
        <is>
          <t>Cost, Product and Service [Extensible List]</t>
        </is>
      </c>
      <c r="D7" s="4" t="inlineStr">
        <is>
          <t>Service [Member]</t>
        </is>
      </c>
    </row>
    <row r="8">
      <c r="A8" s="4" t="inlineStr">
        <is>
          <t>Gross margin</t>
        </is>
      </c>
      <c r="B8" s="5" t="n">
        <v>221589</v>
      </c>
      <c r="C8" s="5" t="n">
        <v>225438</v>
      </c>
      <c r="D8" s="6" t="n">
        <v>664187</v>
      </c>
      <c r="E8" s="5" t="n">
        <v>597715</v>
      </c>
    </row>
    <row r="9">
      <c r="A9" s="4" t="inlineStr">
        <is>
          <t>General and administrative expenses</t>
        </is>
      </c>
      <c r="B9" s="5" t="n">
        <v>176444</v>
      </c>
      <c r="C9" s="5" t="n">
        <v>161463</v>
      </c>
      <c r="D9" s="5" t="n">
        <v>506754</v>
      </c>
      <c r="E9" s="5" t="n">
        <v>469903</v>
      </c>
    </row>
    <row r="10">
      <c r="A10" s="4" t="inlineStr">
        <is>
          <t>Impairment of intangibles and other</t>
        </is>
      </c>
      <c r="B10" s="5" t="n">
        <v>0</v>
      </c>
      <c r="C10" s="5" t="n">
        <v>22</v>
      </c>
      <c r="D10" s="5" t="n">
        <v>937</v>
      </c>
      <c r="E10" s="5" t="n">
        <v>622</v>
      </c>
    </row>
    <row r="11">
      <c r="A11" s="4" t="inlineStr">
        <is>
          <t>Government stimulus (income) expense</t>
        </is>
      </c>
      <c r="B11" s="5" t="n">
        <v>0</v>
      </c>
      <c r="C11" s="5" t="n">
        <v>44435</v>
      </c>
      <c r="D11" s="5" t="n">
        <v>0</v>
      </c>
      <c r="E11" s="5" t="n">
        <v>0</v>
      </c>
    </row>
    <row r="12">
      <c r="A12" s="4" t="inlineStr">
        <is>
          <t>Operating income</t>
        </is>
      </c>
      <c r="B12" s="5" t="n">
        <v>45145</v>
      </c>
      <c r="C12" s="5" t="n">
        <v>19518</v>
      </c>
      <c r="D12" s="5" t="n">
        <v>156496</v>
      </c>
      <c r="E12" s="5" t="n">
        <v>127190</v>
      </c>
    </row>
    <row r="13">
      <c r="A13" s="4" t="inlineStr">
        <is>
          <t>Interest expense</t>
        </is>
      </c>
      <c r="B13" s="5" t="n">
        <v>-1135</v>
      </c>
      <c r="C13" s="5" t="n">
        <v>-431</v>
      </c>
      <c r="D13" s="5" t="n">
        <v>-1541</v>
      </c>
      <c r="E13" s="5" t="n">
        <v>-4040</v>
      </c>
    </row>
    <row r="14">
      <c r="A14" s="4" t="inlineStr">
        <is>
          <t>Income before income taxes and noncontrolling interest</t>
        </is>
      </c>
      <c r="B14" s="5" t="n">
        <v>44010</v>
      </c>
      <c r="C14" s="5" t="n">
        <v>19087</v>
      </c>
      <c r="D14" s="5" t="n">
        <v>154955</v>
      </c>
      <c r="E14" s="5" t="n">
        <v>123150</v>
      </c>
    </row>
    <row r="15">
      <c r="A15" s="4" t="inlineStr">
        <is>
          <t>Income tax expense</t>
        </is>
      </c>
      <c r="B15" s="5" t="n">
        <v>10150</v>
      </c>
      <c r="C15" s="5" t="n">
        <v>4595</v>
      </c>
      <c r="D15" s="5" t="n">
        <v>32909</v>
      </c>
      <c r="E15" s="5" t="n">
        <v>23181</v>
      </c>
    </row>
    <row r="16">
      <c r="A16" s="4" t="inlineStr">
        <is>
          <t>Net income</t>
        </is>
      </c>
      <c r="B16" s="5" t="n">
        <v>33860</v>
      </c>
      <c r="C16" s="5" t="n">
        <v>14492</v>
      </c>
      <c r="D16" s="5" t="n">
        <v>122046</v>
      </c>
      <c r="E16" s="5" t="n">
        <v>99969</v>
      </c>
    </row>
    <row r="17">
      <c r="A17" s="4" t="inlineStr">
        <is>
          <t>Less net income (loss) attributable to noncontrolling interests</t>
        </is>
      </c>
      <c r="B17" s="5" t="n">
        <v>6126</v>
      </c>
      <c r="C17" s="5" t="n">
        <v>-8</v>
      </c>
      <c r="D17" s="5" t="n">
        <v>22010</v>
      </c>
      <c r="E17" s="5" t="n">
        <v>18753</v>
      </c>
    </row>
    <row r="18">
      <c r="A18" s="4" t="inlineStr">
        <is>
          <t>Net income attributable to LHC Group, Inc.’s common stockholders</t>
        </is>
      </c>
      <c r="B18" s="6" t="n">
        <v>27734</v>
      </c>
      <c r="C18" s="6" t="n">
        <v>14500</v>
      </c>
      <c r="D18" s="6" t="n">
        <v>100036</v>
      </c>
      <c r="E18" s="6" t="n">
        <v>81216</v>
      </c>
    </row>
    <row r="19">
      <c r="A19" s="3" t="inlineStr">
        <is>
          <t>Earnings per share:</t>
        </is>
      </c>
    </row>
    <row r="20">
      <c r="A20" s="4" t="inlineStr">
        <is>
          <t>Basic (usd per share)</t>
        </is>
      </c>
      <c r="B20" s="7" t="n">
        <v>0.89</v>
      </c>
      <c r="C20" s="7" t="n">
        <v>0.47</v>
      </c>
      <c r="D20" s="7" t="n">
        <v>3.21</v>
      </c>
      <c r="E20" s="7" t="n">
        <v>2.61</v>
      </c>
    </row>
    <row r="21">
      <c r="A21" s="4" t="inlineStr">
        <is>
          <t>Diluted (usd per share)</t>
        </is>
      </c>
      <c r="B21" s="7" t="n">
        <v>0.88</v>
      </c>
      <c r="C21" s="7" t="n">
        <v>0.46</v>
      </c>
      <c r="D21" s="7" t="n">
        <v>3.18</v>
      </c>
      <c r="E21" s="7" t="n">
        <v>2.59</v>
      </c>
    </row>
    <row r="22">
      <c r="A22" s="3" t="inlineStr">
        <is>
          <t>Weighted average shares outstanding:</t>
        </is>
      </c>
    </row>
    <row r="23">
      <c r="A23" s="4" t="inlineStr">
        <is>
          <t>Basic (in shares)</t>
        </is>
      </c>
      <c r="B23" s="5" t="n">
        <v>31238</v>
      </c>
      <c r="C23" s="5" t="n">
        <v>31121</v>
      </c>
      <c r="D23" s="5" t="n">
        <v>31205</v>
      </c>
      <c r="E23" s="5" t="n">
        <v>31080</v>
      </c>
    </row>
    <row r="24">
      <c r="A24" s="4" t="inlineStr">
        <is>
          <t>Diluted (in shares)</t>
        </is>
      </c>
      <c r="B24" s="5" t="n">
        <v>31434</v>
      </c>
      <c r="C24" s="5" t="n">
        <v>31411</v>
      </c>
      <c r="D24" s="5" t="n">
        <v>31422</v>
      </c>
      <c r="E24" s="5" t="n">
        <v>31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Nonvested Stock Activity (Details)</t>
        </is>
      </c>
      <c r="B1" s="2" t="inlineStr">
        <is>
          <t>9 Months Ended</t>
        </is>
      </c>
    </row>
    <row r="2">
      <c r="B2" s="2" t="inlineStr">
        <is>
          <t>Sep. 30, 2021$ / sharesshares</t>
        </is>
      </c>
    </row>
    <row r="3">
      <c r="A3" s="4" t="inlineStr">
        <is>
          <t>Restricted stock</t>
        </is>
      </c>
    </row>
    <row r="4">
      <c r="A4" s="3" t="inlineStr">
        <is>
          <t>Number of shares</t>
        </is>
      </c>
    </row>
    <row r="5">
      <c r="A5" s="4" t="inlineStr">
        <is>
          <t>Share grants outstanding, beginning balance | shares</t>
        </is>
      </c>
      <c r="B5" s="5" t="n">
        <v>469631</v>
      </c>
    </row>
    <row r="6">
      <c r="A6" s="4" t="inlineStr">
        <is>
          <t>Granted (in shares) | shares</t>
        </is>
      </c>
      <c r="B6" s="5" t="n">
        <v>126100</v>
      </c>
    </row>
    <row r="7">
      <c r="A7" s="4" t="inlineStr">
        <is>
          <t>Vested or exercised (in shares) | shares</t>
        </is>
      </c>
      <c r="B7" s="5" t="n">
        <v>-174921</v>
      </c>
    </row>
    <row r="8">
      <c r="A8" s="4" t="inlineStr">
        <is>
          <t>Share grants outstanding, ending balance | shares</t>
        </is>
      </c>
      <c r="B8" s="5" t="n">
        <v>420810</v>
      </c>
    </row>
    <row r="9">
      <c r="A9" s="3" t="inlineStr">
        <is>
          <t>Weighted average grant date fair value</t>
        </is>
      </c>
    </row>
    <row r="10">
      <c r="A10" s="4" t="inlineStr">
        <is>
          <t>Share grants beginning balance, (in dollars per share) | $ / shares</t>
        </is>
      </c>
      <c r="B10" s="7" t="n">
        <v>89.69</v>
      </c>
    </row>
    <row r="11">
      <c r="A11" s="4" t="inlineStr">
        <is>
          <t>Granted (in dollars per share) | $ / shares</t>
        </is>
      </c>
      <c r="B11" s="10" t="n">
        <v>186.15</v>
      </c>
    </row>
    <row r="12">
      <c r="A12" s="4" t="inlineStr">
        <is>
          <t>Vested or exercised (in dollars per share) | $ / shares</t>
        </is>
      </c>
      <c r="B12" s="10" t="n">
        <v>188.48</v>
      </c>
    </row>
    <row r="13">
      <c r="A13" s="4" t="inlineStr">
        <is>
          <t>Share grants ending balance, (in dollars per share) | $ / shares</t>
        </is>
      </c>
      <c r="B13" s="7" t="n">
        <v>122.25</v>
      </c>
    </row>
    <row r="14">
      <c r="A14" s="4" t="inlineStr">
        <is>
          <t>Options</t>
        </is>
      </c>
    </row>
    <row r="15">
      <c r="A15" s="3" t="inlineStr">
        <is>
          <t>Number of shares</t>
        </is>
      </c>
    </row>
    <row r="16">
      <c r="A16" s="4" t="inlineStr">
        <is>
          <t>Share grants outstanding, beginning balance | shares</t>
        </is>
      </c>
      <c r="B16" s="5" t="n">
        <v>74235</v>
      </c>
    </row>
    <row r="17">
      <c r="A17" s="4" t="inlineStr">
        <is>
          <t>Granted (in shares) | shares</t>
        </is>
      </c>
      <c r="B17" s="5" t="n">
        <v>0</v>
      </c>
    </row>
    <row r="18">
      <c r="A18" s="4" t="inlineStr">
        <is>
          <t>Vested or exercised (in shares) | shares</t>
        </is>
      </c>
      <c r="B18" s="5" t="n">
        <v>0</v>
      </c>
    </row>
    <row r="19">
      <c r="A19" s="4" t="inlineStr">
        <is>
          <t>Share grants outstanding, ending balance | shares</t>
        </is>
      </c>
      <c r="B19" s="5" t="n">
        <v>74235</v>
      </c>
    </row>
    <row r="20">
      <c r="A20" s="3" t="inlineStr">
        <is>
          <t>Weighted average grant date fair value</t>
        </is>
      </c>
    </row>
    <row r="21">
      <c r="A21" s="4" t="inlineStr">
        <is>
          <t>Share grants outstanding, beginning balance (in dollars per share) | $ / shares</t>
        </is>
      </c>
      <c r="B21" s="7" t="n">
        <v>42.07</v>
      </c>
    </row>
    <row r="22">
      <c r="A22" s="4" t="inlineStr">
        <is>
          <t>Granted (in dollars per share) | $ / shares</t>
        </is>
      </c>
      <c r="B22" s="5" t="n">
        <v>0</v>
      </c>
    </row>
    <row r="23">
      <c r="A23" s="4" t="inlineStr">
        <is>
          <t>Vested or exercised (in dollars per share) | $ / shares</t>
        </is>
      </c>
      <c r="B23" s="5" t="n">
        <v>0</v>
      </c>
    </row>
    <row r="24">
      <c r="A24" s="4" t="inlineStr">
        <is>
          <t>Share grants outstanding, ending balance (in dollars per share) | $ / shares</t>
        </is>
      </c>
      <c r="B24" s="7" t="n">
        <v>42.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s of Common Stock Issued Under Employee Stock Purchase Plan (Details) - $ / shares</t>
        </is>
      </c>
      <c r="B1" s="2" t="inlineStr">
        <is>
          <t>3 Months Ended</t>
        </is>
      </c>
    </row>
    <row r="2">
      <c r="B2" s="2" t="inlineStr">
        <is>
          <t>Sep. 30, 2021</t>
        </is>
      </c>
      <c r="C2" s="2" t="inlineStr">
        <is>
          <t>Jun. 30, 2021</t>
        </is>
      </c>
      <c r="D2" s="2" t="inlineStr">
        <is>
          <t>Mar. 31, 2021</t>
        </is>
      </c>
    </row>
    <row r="3">
      <c r="A3" s="3" t="inlineStr">
        <is>
          <t>Increase (Decrease) in Stockholders' Equity [Roll Forward]</t>
        </is>
      </c>
    </row>
    <row r="4">
      <c r="A4" s="4" t="inlineStr">
        <is>
          <t>Number of shares available, beginning balance (in shares)</t>
        </is>
      </c>
      <c r="D4" s="5" t="n">
        <v>118136</v>
      </c>
    </row>
    <row r="5">
      <c r="A5" s="4" t="inlineStr">
        <is>
          <t>Shares issued during period (in shares)</t>
        </is>
      </c>
      <c r="B5" s="5" t="n">
        <v>3445</v>
      </c>
      <c r="C5" s="5" t="n">
        <v>3152</v>
      </c>
      <c r="D5" s="5" t="n">
        <v>3204</v>
      </c>
    </row>
    <row r="6">
      <c r="A6" s="4" t="inlineStr">
        <is>
          <t>Number of shares available, ending balance (in shares)</t>
        </is>
      </c>
      <c r="B6" s="5" t="n">
        <v>108335</v>
      </c>
    </row>
    <row r="7">
      <c r="A7" s="4" t="inlineStr">
        <is>
          <t>Per share price of shares issued during period (in dollars per share)</t>
        </is>
      </c>
      <c r="B7" s="7" t="n">
        <v>190.25</v>
      </c>
      <c r="C7" s="7" t="n">
        <v>181.65</v>
      </c>
      <c r="D7" s="7" t="n">
        <v>202.6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Other assets, amount from government payors</t>
        </is>
      </c>
      <c r="B4" s="8" t="n">
        <v>16.9</v>
      </c>
      <c r="C4" s="8" t="n">
        <v>16.9</v>
      </c>
    </row>
    <row r="5">
      <c r="A5" s="4" t="inlineStr">
        <is>
          <t>Period of joint venture buy/sell option</t>
        </is>
      </c>
      <c r="B5"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Activity of Noncontrolling Interest-Redeem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Balance as of December 31, 2020</t>
        </is>
      </c>
      <c r="D4" s="6" t="n">
        <v>18921</v>
      </c>
    </row>
    <row r="5">
      <c r="A5" s="4" t="inlineStr">
        <is>
          <t>Net income attributable to noncontrolling interest-redeemable</t>
        </is>
      </c>
      <c r="B5" s="6" t="n">
        <v>2900</v>
      </c>
      <c r="C5" s="6" t="n">
        <v>700</v>
      </c>
      <c r="D5" s="5" t="n">
        <v>9127</v>
      </c>
      <c r="E5" s="6" t="n">
        <v>10400</v>
      </c>
    </row>
    <row r="6">
      <c r="A6" s="4" t="inlineStr">
        <is>
          <t>Noncontrolling interest-redeemable distributions</t>
        </is>
      </c>
      <c r="D6" s="5" t="n">
        <v>-10058</v>
      </c>
    </row>
    <row r="7">
      <c r="A7" s="4" t="inlineStr">
        <is>
          <t>Acquired noncontrolling interest-redeemable</t>
        </is>
      </c>
      <c r="D7" s="5" t="n">
        <v>113</v>
      </c>
    </row>
    <row r="8">
      <c r="A8" s="4" t="inlineStr">
        <is>
          <t>Purchase of controlling interest</t>
        </is>
      </c>
      <c r="D8" s="5" t="n">
        <v>-373</v>
      </c>
    </row>
    <row r="9">
      <c r="A9" s="4" t="inlineStr">
        <is>
          <t>Balance as of September 30, 2021</t>
        </is>
      </c>
      <c r="B9" s="6" t="n">
        <v>17730</v>
      </c>
      <c r="D9" s="6" t="n">
        <v>177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6" customWidth="1" min="2" max="2"/>
  </cols>
  <sheetData>
    <row r="1">
      <c r="A1" s="1" t="inlineStr">
        <is>
          <t>Leases (Details)</t>
        </is>
      </c>
      <c r="B1" s="2" t="inlineStr">
        <is>
          <t>Sep. 30, 2021</t>
        </is>
      </c>
    </row>
    <row r="2">
      <c r="A2" s="3" t="inlineStr">
        <is>
          <t>Lessee, Lease, Description [Line Items]</t>
        </is>
      </c>
    </row>
    <row r="3">
      <c r="A3" s="4" t="inlineStr">
        <is>
          <t>Operating lease term</t>
        </is>
      </c>
      <c r="B3" s="4" t="inlineStr">
        <is>
          <t>5 years</t>
        </is>
      </c>
    </row>
    <row r="4">
      <c r="A4" s="4" t="inlineStr">
        <is>
          <t>Weighted-average remaining lease term</t>
        </is>
      </c>
      <c r="B4" s="4" t="inlineStr">
        <is>
          <t>3 years 11 months 19 days</t>
        </is>
      </c>
    </row>
    <row r="5">
      <c r="A5" s="4" t="inlineStr">
        <is>
          <t>Weighted-average discount rate</t>
        </is>
      </c>
      <c r="B5" s="4" t="inlineStr">
        <is>
          <t>4.24%</t>
        </is>
      </c>
    </row>
    <row r="6">
      <c r="A6" s="4" t="inlineStr">
        <is>
          <t>Minimum</t>
        </is>
      </c>
    </row>
    <row r="7">
      <c r="A7" s="3" t="inlineStr">
        <is>
          <t>Lessee, Lease, Description [Line Items]</t>
        </is>
      </c>
    </row>
    <row r="8">
      <c r="A8" s="4" t="inlineStr">
        <is>
          <t>Renewal term</t>
        </is>
      </c>
      <c r="B8" s="4" t="inlineStr">
        <is>
          <t>1 year</t>
        </is>
      </c>
    </row>
    <row r="9">
      <c r="A9" s="4" t="inlineStr">
        <is>
          <t>Maximum</t>
        </is>
      </c>
    </row>
    <row r="10">
      <c r="A10" s="3" t="inlineStr">
        <is>
          <t>Lessee, Lease, Description [Line Items]</t>
        </is>
      </c>
    </row>
    <row r="11">
      <c r="A11" s="4" t="inlineStr">
        <is>
          <t>Renewal term</t>
        </is>
      </c>
      <c r="B11" s="4" t="inlineStr">
        <is>
          <t>9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Right of Use and Liabilities (Details) - USD ($) $ in Thousands</t>
        </is>
      </c>
      <c r="B1" s="2" t="inlineStr">
        <is>
          <t>Sep. 30, 2021</t>
        </is>
      </c>
      <c r="C1" s="2" t="inlineStr">
        <is>
          <t>Dec. 31, 2020</t>
        </is>
      </c>
    </row>
    <row r="2">
      <c r="A2" s="3" t="inlineStr">
        <is>
          <t>Leases [Abstract]</t>
        </is>
      </c>
    </row>
    <row r="3">
      <c r="A3" s="4" t="inlineStr">
        <is>
          <t>Operating lease right of use asset</t>
        </is>
      </c>
      <c r="B3" s="6" t="n">
        <v>111550</v>
      </c>
      <c r="C3" s="6" t="n">
        <v>100046</v>
      </c>
    </row>
    <row r="4">
      <c r="A4" s="4" t="inlineStr">
        <is>
          <t>Current operating lease liabilities</t>
        </is>
      </c>
      <c r="B4" s="5" t="n">
        <v>35964</v>
      </c>
      <c r="C4" s="5" t="n">
        <v>32676</v>
      </c>
    </row>
    <row r="5">
      <c r="A5" s="4" t="inlineStr">
        <is>
          <t>Long-term operating lease liabilities</t>
        </is>
      </c>
      <c r="B5" s="6" t="n">
        <v>78445</v>
      </c>
      <c r="C5" s="6" t="n">
        <v>70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2791</v>
      </c>
      <c r="C4" s="6" t="n">
        <v>11973</v>
      </c>
      <c r="D4" s="6" t="n">
        <v>37096</v>
      </c>
      <c r="E4" s="6" t="n">
        <v>34921</v>
      </c>
    </row>
    <row r="5">
      <c r="A5" s="4" t="inlineStr">
        <is>
          <t>Short-term lease cost</t>
        </is>
      </c>
      <c r="B5" s="5" t="n">
        <v>927</v>
      </c>
      <c r="C5" s="5" t="n">
        <v>743</v>
      </c>
      <c r="D5" s="5" t="n">
        <v>2697</v>
      </c>
      <c r="E5" s="5" t="n">
        <v>2232</v>
      </c>
    </row>
    <row r="6">
      <c r="A6" s="4" t="inlineStr">
        <is>
          <t>Variable lease cost</t>
        </is>
      </c>
      <c r="B6" s="5" t="n">
        <v>997</v>
      </c>
      <c r="C6" s="5" t="n">
        <v>999</v>
      </c>
      <c r="D6" s="5" t="n">
        <v>3058</v>
      </c>
      <c r="E6" s="5" t="n">
        <v>2851</v>
      </c>
    </row>
    <row r="7">
      <c r="A7" s="4" t="inlineStr">
        <is>
          <t>Total lease costs</t>
        </is>
      </c>
      <c r="B7" s="6" t="n">
        <v>14715</v>
      </c>
      <c r="C7" s="6" t="n">
        <v>13715</v>
      </c>
      <c r="D7" s="6" t="n">
        <v>42851</v>
      </c>
      <c r="E7" s="6" t="n">
        <v>400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Sep. 30, 2021USD ($)</t>
        </is>
      </c>
    </row>
    <row r="2">
      <c r="A2" s="3" t="inlineStr">
        <is>
          <t>Leases [Abstract]</t>
        </is>
      </c>
    </row>
    <row r="3">
      <c r="A3" s="4" t="inlineStr">
        <is>
          <t>2021</t>
        </is>
      </c>
      <c r="B3" s="6" t="n">
        <v>10650</v>
      </c>
    </row>
    <row r="4">
      <c r="A4" s="4" t="inlineStr">
        <is>
          <t>2022</t>
        </is>
      </c>
      <c r="B4" s="5" t="n">
        <v>37918</v>
      </c>
    </row>
    <row r="5">
      <c r="A5" s="4" t="inlineStr">
        <is>
          <t>2023</t>
        </is>
      </c>
      <c r="B5" s="5" t="n">
        <v>28922</v>
      </c>
    </row>
    <row r="6">
      <c r="A6" s="4" t="inlineStr">
        <is>
          <t>2024</t>
        </is>
      </c>
      <c r="B6" s="5" t="n">
        <v>20080</v>
      </c>
    </row>
    <row r="7">
      <c r="A7" s="4" t="inlineStr">
        <is>
          <t>Thereafter</t>
        </is>
      </c>
      <c r="B7" s="5" t="n">
        <v>26578</v>
      </c>
    </row>
    <row r="8">
      <c r="A8" s="4" t="inlineStr">
        <is>
          <t>Total future minimum lease payments</t>
        </is>
      </c>
      <c r="B8" s="5" t="n">
        <v>124148</v>
      </c>
    </row>
    <row r="9">
      <c r="A9" s="4" t="inlineStr">
        <is>
          <t>Less: Imputed interest</t>
        </is>
      </c>
      <c r="B9" s="5" t="n">
        <v>-9739</v>
      </c>
    </row>
    <row r="10">
      <c r="A10" s="4" t="inlineStr">
        <is>
          <t>Total</t>
        </is>
      </c>
      <c r="B10" s="6" t="n">
        <v>1144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Disclosure of Entity's Reportable Segments [Abstract]</t>
        </is>
      </c>
    </row>
    <row r="4">
      <c r="A4" s="4" t="inlineStr">
        <is>
          <t>Net service revenue</t>
        </is>
      </c>
      <c r="B4" s="6" t="n">
        <v>565451</v>
      </c>
      <c r="C4" s="6" t="n">
        <v>530684</v>
      </c>
      <c r="D4" s="6" t="n">
        <v>1636193</v>
      </c>
      <c r="E4" s="6" t="n">
        <v>1530875</v>
      </c>
    </row>
    <row r="5">
      <c r="A5" s="4" t="inlineStr">
        <is>
          <t>Cost of service revenue (excluding depreciation and amortization)</t>
        </is>
      </c>
      <c r="B5" s="5" t="n">
        <v>343862</v>
      </c>
      <c r="C5" s="5" t="n">
        <v>305246</v>
      </c>
      <c r="D5" s="5" t="n">
        <v>972006</v>
      </c>
      <c r="E5" s="5" t="n">
        <v>933160</v>
      </c>
    </row>
    <row r="6">
      <c r="A6" s="4" t="inlineStr">
        <is>
          <t>General and administrative expenses</t>
        </is>
      </c>
      <c r="B6" s="5" t="n">
        <v>176444</v>
      </c>
      <c r="C6" s="5" t="n">
        <v>161463</v>
      </c>
      <c r="D6" s="5" t="n">
        <v>506754</v>
      </c>
      <c r="E6" s="5" t="n">
        <v>469903</v>
      </c>
    </row>
    <row r="7">
      <c r="A7" s="4" t="inlineStr">
        <is>
          <t>Impairment of intangibles and other</t>
        </is>
      </c>
      <c r="B7" s="5" t="n">
        <v>0</v>
      </c>
      <c r="C7" s="5" t="n">
        <v>22</v>
      </c>
      <c r="D7" s="5" t="n">
        <v>937</v>
      </c>
      <c r="E7" s="5" t="n">
        <v>622</v>
      </c>
    </row>
    <row r="8">
      <c r="A8" s="4" t="inlineStr">
        <is>
          <t>Government stimulus (income) expense</t>
        </is>
      </c>
      <c r="B8" s="5" t="n">
        <v>0</v>
      </c>
      <c r="C8" s="5" t="n">
        <v>44435</v>
      </c>
      <c r="D8" s="5" t="n">
        <v>0</v>
      </c>
      <c r="E8" s="5" t="n">
        <v>0</v>
      </c>
    </row>
    <row r="9">
      <c r="A9" s="4" t="inlineStr">
        <is>
          <t>Operating income</t>
        </is>
      </c>
      <c r="B9" s="5" t="n">
        <v>45145</v>
      </c>
      <c r="C9" s="5" t="n">
        <v>19518</v>
      </c>
      <c r="D9" s="5" t="n">
        <v>156496</v>
      </c>
      <c r="E9" s="5" t="n">
        <v>127190</v>
      </c>
    </row>
    <row r="10">
      <c r="A10" s="4" t="inlineStr">
        <is>
          <t>Interest expense</t>
        </is>
      </c>
      <c r="B10" s="5" t="n">
        <v>-1135</v>
      </c>
      <c r="C10" s="5" t="n">
        <v>-431</v>
      </c>
      <c r="D10" s="5" t="n">
        <v>-1541</v>
      </c>
      <c r="E10" s="5" t="n">
        <v>-4040</v>
      </c>
    </row>
    <row r="11">
      <c r="A11" s="4" t="inlineStr">
        <is>
          <t>Income (loss) before income taxes and noncontrolling interest</t>
        </is>
      </c>
      <c r="B11" s="5" t="n">
        <v>44010</v>
      </c>
      <c r="C11" s="5" t="n">
        <v>19087</v>
      </c>
      <c r="D11" s="5" t="n">
        <v>154955</v>
      </c>
      <c r="E11" s="5" t="n">
        <v>123150</v>
      </c>
    </row>
    <row r="12">
      <c r="A12" s="4" t="inlineStr">
        <is>
          <t>Income tax expense (benefit)</t>
        </is>
      </c>
      <c r="B12" s="5" t="n">
        <v>10150</v>
      </c>
      <c r="C12" s="5" t="n">
        <v>4595</v>
      </c>
      <c r="D12" s="5" t="n">
        <v>32909</v>
      </c>
      <c r="E12" s="5" t="n">
        <v>23181</v>
      </c>
    </row>
    <row r="13">
      <c r="A13" s="4" t="inlineStr">
        <is>
          <t>Net income</t>
        </is>
      </c>
      <c r="B13" s="5" t="n">
        <v>33860</v>
      </c>
      <c r="C13" s="5" t="n">
        <v>14492</v>
      </c>
      <c r="D13" s="5" t="n">
        <v>122046</v>
      </c>
      <c r="E13" s="5" t="n">
        <v>99969</v>
      </c>
    </row>
    <row r="14">
      <c r="A14" s="4" t="inlineStr">
        <is>
          <t>Less net income (loss) attributable to non controlling interests</t>
        </is>
      </c>
      <c r="B14" s="5" t="n">
        <v>6126</v>
      </c>
      <c r="C14" s="5" t="n">
        <v>-8</v>
      </c>
      <c r="D14" s="5" t="n">
        <v>22010</v>
      </c>
      <c r="E14" s="5" t="n">
        <v>18753</v>
      </c>
    </row>
    <row r="15">
      <c r="A15" s="4" t="inlineStr">
        <is>
          <t>Net income attributable to LHC Group, Inc.’s common stockholders</t>
        </is>
      </c>
      <c r="B15" s="5" t="n">
        <v>27734</v>
      </c>
      <c r="C15" s="5" t="n">
        <v>14500</v>
      </c>
      <c r="D15" s="5" t="n">
        <v>100036</v>
      </c>
      <c r="E15" s="5" t="n">
        <v>81216</v>
      </c>
    </row>
    <row r="16">
      <c r="A16" s="4" t="inlineStr">
        <is>
          <t>Total assets</t>
        </is>
      </c>
      <c r="B16" s="5" t="n">
        <v>2712686</v>
      </c>
      <c r="C16" s="5" t="n">
        <v>2456336</v>
      </c>
      <c r="D16" s="5" t="n">
        <v>2712686</v>
      </c>
      <c r="E16" s="5" t="n">
        <v>2456336</v>
      </c>
      <c r="F16" s="6" t="n">
        <v>2483354</v>
      </c>
    </row>
    <row r="17">
      <c r="A17" s="4" t="inlineStr">
        <is>
          <t>Home Health Services</t>
        </is>
      </c>
    </row>
    <row r="18">
      <c r="A18" s="3" t="inlineStr">
        <is>
          <t>Segment Reporting, Disclosure of Entity's Reportable Segments [Abstract]</t>
        </is>
      </c>
    </row>
    <row r="19">
      <c r="A19" s="4" t="inlineStr">
        <is>
          <t>Net service revenue</t>
        </is>
      </c>
      <c r="B19" s="5" t="n">
        <v>386699</v>
      </c>
      <c r="C19" s="5" t="n">
        <v>373450</v>
      </c>
      <c r="D19" s="5" t="n">
        <v>1157061</v>
      </c>
      <c r="E19" s="5" t="n">
        <v>1081143</v>
      </c>
    </row>
    <row r="20">
      <c r="A20" s="4" t="inlineStr">
        <is>
          <t>Cost of service revenue (excluding depreciation and amortization)</t>
        </is>
      </c>
      <c r="B20" s="5" t="n">
        <v>230839</v>
      </c>
      <c r="C20" s="5" t="n">
        <v>205523</v>
      </c>
      <c r="D20" s="5" t="n">
        <v>663137</v>
      </c>
      <c r="E20" s="5" t="n">
        <v>631109</v>
      </c>
    </row>
    <row r="21">
      <c r="A21" s="4" t="inlineStr">
        <is>
          <t>General and administrative expenses</t>
        </is>
      </c>
      <c r="B21" s="5" t="n">
        <v>126695</v>
      </c>
      <c r="C21" s="5" t="n">
        <v>118792</v>
      </c>
      <c r="D21" s="5" t="n">
        <v>369337</v>
      </c>
      <c r="E21" s="5" t="n">
        <v>345024</v>
      </c>
    </row>
    <row r="22">
      <c r="A22" s="4" t="inlineStr">
        <is>
          <t>Impairment of intangibles and other</t>
        </is>
      </c>
      <c r="C22" s="5" t="n">
        <v>22</v>
      </c>
      <c r="D22" s="5" t="n">
        <v>937</v>
      </c>
      <c r="E22" s="5" t="n">
        <v>22</v>
      </c>
    </row>
    <row r="23">
      <c r="A23" s="4" t="inlineStr">
        <is>
          <t>Government stimulus (income) expense</t>
        </is>
      </c>
      <c r="C23" s="5" t="n">
        <v>35019</v>
      </c>
      <c r="E23" s="5" t="n">
        <v>0</v>
      </c>
    </row>
    <row r="24">
      <c r="A24" s="4" t="inlineStr">
        <is>
          <t>Operating income</t>
        </is>
      </c>
      <c r="B24" s="5" t="n">
        <v>29165</v>
      </c>
      <c r="C24" s="5" t="n">
        <v>14094</v>
      </c>
      <c r="D24" s="5" t="n">
        <v>123650</v>
      </c>
      <c r="E24" s="5" t="n">
        <v>104988</v>
      </c>
    </row>
    <row r="25">
      <c r="A25" s="4" t="inlineStr">
        <is>
          <t>Interest expense</t>
        </is>
      </c>
      <c r="B25" s="5" t="n">
        <v>-811</v>
      </c>
      <c r="C25" s="5" t="n">
        <v>-310</v>
      </c>
      <c r="D25" s="5" t="n">
        <v>-1099</v>
      </c>
      <c r="E25" s="5" t="n">
        <v>-2804</v>
      </c>
    </row>
    <row r="26">
      <c r="A26" s="4" t="inlineStr">
        <is>
          <t>Income (loss) before income taxes and noncontrolling interest</t>
        </is>
      </c>
      <c r="B26" s="5" t="n">
        <v>28354</v>
      </c>
      <c r="C26" s="5" t="n">
        <v>13784</v>
      </c>
      <c r="D26" s="5" t="n">
        <v>122551</v>
      </c>
      <c r="E26" s="5" t="n">
        <v>102184</v>
      </c>
    </row>
    <row r="27">
      <c r="A27" s="4" t="inlineStr">
        <is>
          <t>Income tax expense (benefit)</t>
        </is>
      </c>
      <c r="B27" s="5" t="n">
        <v>6407</v>
      </c>
      <c r="C27" s="5" t="n">
        <v>3403</v>
      </c>
      <c r="D27" s="5" t="n">
        <v>26003</v>
      </c>
      <c r="E27" s="5" t="n">
        <v>19499</v>
      </c>
    </row>
    <row r="28">
      <c r="A28" s="4" t="inlineStr">
        <is>
          <t>Net income</t>
        </is>
      </c>
      <c r="B28" s="5" t="n">
        <v>21947</v>
      </c>
      <c r="C28" s="5" t="n">
        <v>10381</v>
      </c>
      <c r="D28" s="5" t="n">
        <v>96548</v>
      </c>
      <c r="E28" s="5" t="n">
        <v>82685</v>
      </c>
    </row>
    <row r="29">
      <c r="A29" s="4" t="inlineStr">
        <is>
          <t>Less net income (loss) attributable to non controlling interests</t>
        </is>
      </c>
      <c r="B29" s="5" t="n">
        <v>5157</v>
      </c>
      <c r="C29" s="5" t="n">
        <v>-157</v>
      </c>
      <c r="D29" s="5" t="n">
        <v>17506</v>
      </c>
      <c r="E29" s="5" t="n">
        <v>14371</v>
      </c>
    </row>
    <row r="30">
      <c r="A30" s="4" t="inlineStr">
        <is>
          <t>Net income attributable to LHC Group, Inc.’s common stockholders</t>
        </is>
      </c>
      <c r="B30" s="5" t="n">
        <v>16790</v>
      </c>
      <c r="C30" s="5" t="n">
        <v>10538</v>
      </c>
      <c r="D30" s="5" t="n">
        <v>79042</v>
      </c>
      <c r="E30" s="5" t="n">
        <v>68314</v>
      </c>
    </row>
    <row r="31">
      <c r="A31" s="4" t="inlineStr">
        <is>
          <t>Total assets</t>
        </is>
      </c>
      <c r="B31" s="5" t="n">
        <v>1632670</v>
      </c>
      <c r="C31" s="5" t="n">
        <v>1721278</v>
      </c>
      <c r="D31" s="5" t="n">
        <v>1632670</v>
      </c>
      <c r="E31" s="5" t="n">
        <v>1721278</v>
      </c>
    </row>
    <row r="32">
      <c r="A32" s="4" t="inlineStr">
        <is>
          <t>Hospice Services</t>
        </is>
      </c>
    </row>
    <row r="33">
      <c r="A33" s="3" t="inlineStr">
        <is>
          <t>Segment Reporting, Disclosure of Entity's Reportable Segments [Abstract]</t>
        </is>
      </c>
    </row>
    <row r="34">
      <c r="A34" s="4" t="inlineStr">
        <is>
          <t>Net service revenue</t>
        </is>
      </c>
      <c r="B34" s="5" t="n">
        <v>82653</v>
      </c>
      <c r="C34" s="5" t="n">
        <v>59801</v>
      </c>
      <c r="D34" s="5" t="n">
        <v>209191</v>
      </c>
      <c r="E34" s="5" t="n">
        <v>181387</v>
      </c>
    </row>
    <row r="35">
      <c r="A35" s="4" t="inlineStr">
        <is>
          <t>Cost of service revenue (excluding depreciation and amortization)</t>
        </is>
      </c>
      <c r="B35" s="5" t="n">
        <v>51631</v>
      </c>
      <c r="C35" s="5" t="n">
        <v>37180</v>
      </c>
      <c r="D35" s="5" t="n">
        <v>129848</v>
      </c>
      <c r="E35" s="5" t="n">
        <v>112485</v>
      </c>
    </row>
    <row r="36">
      <c r="A36" s="4" t="inlineStr">
        <is>
          <t>General and administrative expenses</t>
        </is>
      </c>
      <c r="B36" s="5" t="n">
        <v>22548</v>
      </c>
      <c r="C36" s="5" t="n">
        <v>16668</v>
      </c>
      <c r="D36" s="5" t="n">
        <v>58789</v>
      </c>
      <c r="E36" s="5" t="n">
        <v>49560</v>
      </c>
    </row>
    <row r="37">
      <c r="A37" s="4" t="inlineStr">
        <is>
          <t>Impairment of intangibles and other</t>
        </is>
      </c>
      <c r="C37" s="5" t="n">
        <v>0</v>
      </c>
      <c r="D37" s="5" t="n">
        <v>0</v>
      </c>
      <c r="E37" s="5" t="n">
        <v>600</v>
      </c>
    </row>
    <row r="38">
      <c r="A38" s="4" t="inlineStr">
        <is>
          <t>Government stimulus (income) expense</t>
        </is>
      </c>
      <c r="C38" s="5" t="n">
        <v>4731</v>
      </c>
      <c r="E38" s="5" t="n">
        <v>0</v>
      </c>
    </row>
    <row r="39">
      <c r="A39" s="4" t="inlineStr">
        <is>
          <t>Operating income</t>
        </is>
      </c>
      <c r="B39" s="5" t="n">
        <v>8474</v>
      </c>
      <c r="C39" s="5" t="n">
        <v>1222</v>
      </c>
      <c r="D39" s="5" t="n">
        <v>20554</v>
      </c>
      <c r="E39" s="5" t="n">
        <v>18742</v>
      </c>
    </row>
    <row r="40">
      <c r="A40" s="4" t="inlineStr">
        <is>
          <t>Interest expense</t>
        </is>
      </c>
      <c r="B40" s="5" t="n">
        <v>-139</v>
      </c>
      <c r="C40" s="5" t="n">
        <v>-51</v>
      </c>
      <c r="D40" s="5" t="n">
        <v>-195</v>
      </c>
      <c r="E40" s="5" t="n">
        <v>-451</v>
      </c>
    </row>
    <row r="41">
      <c r="A41" s="4" t="inlineStr">
        <is>
          <t>Income (loss) before income taxes and noncontrolling interest</t>
        </is>
      </c>
      <c r="B41" s="5" t="n">
        <v>8335</v>
      </c>
      <c r="C41" s="5" t="n">
        <v>1171</v>
      </c>
      <c r="D41" s="5" t="n">
        <v>20359</v>
      </c>
      <c r="E41" s="5" t="n">
        <v>18291</v>
      </c>
    </row>
    <row r="42">
      <c r="A42" s="4" t="inlineStr">
        <is>
          <t>Income tax expense (benefit)</t>
        </is>
      </c>
      <c r="B42" s="5" t="n">
        <v>1874</v>
      </c>
      <c r="C42" s="5" t="n">
        <v>247</v>
      </c>
      <c r="D42" s="5" t="n">
        <v>4221</v>
      </c>
      <c r="E42" s="5" t="n">
        <v>3294</v>
      </c>
    </row>
    <row r="43">
      <c r="A43" s="4" t="inlineStr">
        <is>
          <t>Net income</t>
        </is>
      </c>
      <c r="B43" s="5" t="n">
        <v>6461</v>
      </c>
      <c r="C43" s="5" t="n">
        <v>924</v>
      </c>
      <c r="D43" s="5" t="n">
        <v>16138</v>
      </c>
      <c r="E43" s="5" t="n">
        <v>14997</v>
      </c>
    </row>
    <row r="44">
      <c r="A44" s="4" t="inlineStr">
        <is>
          <t>Less net income (loss) attributable to non controlling interests</t>
        </is>
      </c>
      <c r="B44" s="5" t="n">
        <v>1085</v>
      </c>
      <c r="C44" s="5" t="n">
        <v>321</v>
      </c>
      <c r="D44" s="5" t="n">
        <v>3308</v>
      </c>
      <c r="E44" s="5" t="n">
        <v>3452</v>
      </c>
    </row>
    <row r="45">
      <c r="A45" s="4" t="inlineStr">
        <is>
          <t>Net income attributable to LHC Group, Inc.’s common stockholders</t>
        </is>
      </c>
      <c r="B45" s="5" t="n">
        <v>5376</v>
      </c>
      <c r="C45" s="5" t="n">
        <v>603</v>
      </c>
      <c r="D45" s="5" t="n">
        <v>12830</v>
      </c>
      <c r="E45" s="5" t="n">
        <v>11545</v>
      </c>
    </row>
    <row r="46">
      <c r="A46" s="4" t="inlineStr">
        <is>
          <t>Total assets</t>
        </is>
      </c>
      <c r="B46" s="5" t="n">
        <v>681954</v>
      </c>
      <c r="C46" s="5" t="n">
        <v>277358</v>
      </c>
      <c r="D46" s="5" t="n">
        <v>681954</v>
      </c>
      <c r="E46" s="5" t="n">
        <v>277358</v>
      </c>
    </row>
    <row r="47">
      <c r="A47" s="4" t="inlineStr">
        <is>
          <t>Home And Community-Based Services</t>
        </is>
      </c>
    </row>
    <row r="48">
      <c r="A48" s="3" t="inlineStr">
        <is>
          <t>Segment Reporting, Disclosure of Entity's Reportable Segments [Abstract]</t>
        </is>
      </c>
    </row>
    <row r="49">
      <c r="A49" s="4" t="inlineStr">
        <is>
          <t>Net service revenue</t>
        </is>
      </c>
      <c r="B49" s="5" t="n">
        <v>45800</v>
      </c>
      <c r="C49" s="5" t="n">
        <v>48387</v>
      </c>
      <c r="D49" s="5" t="n">
        <v>143332</v>
      </c>
      <c r="E49" s="5" t="n">
        <v>144526</v>
      </c>
    </row>
    <row r="50">
      <c r="A50" s="4" t="inlineStr">
        <is>
          <t>Cost of service revenue (excluding depreciation and amortization)</t>
        </is>
      </c>
      <c r="B50" s="5" t="n">
        <v>34386</v>
      </c>
      <c r="C50" s="5" t="n">
        <v>36664</v>
      </c>
      <c r="D50" s="5" t="n">
        <v>103941</v>
      </c>
      <c r="E50" s="5" t="n">
        <v>113864</v>
      </c>
    </row>
    <row r="51">
      <c r="A51" s="4" t="inlineStr">
        <is>
          <t>General and administrative expenses</t>
        </is>
      </c>
      <c r="B51" s="5" t="n">
        <v>11764</v>
      </c>
      <c r="C51" s="5" t="n">
        <v>10937</v>
      </c>
      <c r="D51" s="5" t="n">
        <v>35216</v>
      </c>
      <c r="E51" s="5" t="n">
        <v>33520</v>
      </c>
    </row>
    <row r="52">
      <c r="A52" s="4" t="inlineStr">
        <is>
          <t>Impairment of intangibles and other</t>
        </is>
      </c>
      <c r="C52" s="5" t="n">
        <v>0</v>
      </c>
      <c r="D52" s="5" t="n">
        <v>0</v>
      </c>
      <c r="E52" s="5" t="n">
        <v>0</v>
      </c>
    </row>
    <row r="53">
      <c r="A53" s="4" t="inlineStr">
        <is>
          <t>Government stimulus (income) expense</t>
        </is>
      </c>
      <c r="C53" s="5" t="n">
        <v>2865</v>
      </c>
      <c r="E53" s="5" t="n">
        <v>0</v>
      </c>
    </row>
    <row r="54">
      <c r="A54" s="4" t="inlineStr">
        <is>
          <t>Operating income</t>
        </is>
      </c>
      <c r="B54" s="5" t="n">
        <v>-350</v>
      </c>
      <c r="C54" s="5" t="n">
        <v>-2079</v>
      </c>
      <c r="D54" s="5" t="n">
        <v>4175</v>
      </c>
      <c r="E54" s="5" t="n">
        <v>-2858</v>
      </c>
    </row>
    <row r="55">
      <c r="A55" s="4" t="inlineStr">
        <is>
          <t>Interest expense</t>
        </is>
      </c>
      <c r="B55" s="5" t="n">
        <v>-109</v>
      </c>
      <c r="C55" s="5" t="n">
        <v>-37</v>
      </c>
      <c r="D55" s="5" t="n">
        <v>-143</v>
      </c>
      <c r="E55" s="5" t="n">
        <v>-382</v>
      </c>
    </row>
    <row r="56">
      <c r="A56" s="4" t="inlineStr">
        <is>
          <t>Income (loss) before income taxes and noncontrolling interest</t>
        </is>
      </c>
      <c r="B56" s="5" t="n">
        <v>-459</v>
      </c>
      <c r="C56" s="5" t="n">
        <v>-2116</v>
      </c>
      <c r="D56" s="5" t="n">
        <v>4032</v>
      </c>
      <c r="E56" s="5" t="n">
        <v>-3240</v>
      </c>
    </row>
    <row r="57">
      <c r="A57" s="4" t="inlineStr">
        <is>
          <t>Income tax expense (benefit)</t>
        </is>
      </c>
      <c r="B57" s="5" t="n">
        <v>-99</v>
      </c>
      <c r="C57" s="5" t="n">
        <v>-440</v>
      </c>
      <c r="D57" s="5" t="n">
        <v>889</v>
      </c>
      <c r="E57" s="5" t="n">
        <v>-658</v>
      </c>
    </row>
    <row r="58">
      <c r="A58" s="4" t="inlineStr">
        <is>
          <t>Net income</t>
        </is>
      </c>
      <c r="B58" s="5" t="n">
        <v>-360</v>
      </c>
      <c r="C58" s="5" t="n">
        <v>-1676</v>
      </c>
      <c r="D58" s="5" t="n">
        <v>3143</v>
      </c>
      <c r="E58" s="5" t="n">
        <v>-2582</v>
      </c>
    </row>
    <row r="59">
      <c r="A59" s="4" t="inlineStr">
        <is>
          <t>Less net income (loss) attributable to non controlling interests</t>
        </is>
      </c>
      <c r="B59" s="5" t="n">
        <v>77</v>
      </c>
      <c r="C59" s="5" t="n">
        <v>-153</v>
      </c>
      <c r="D59" s="5" t="n">
        <v>441</v>
      </c>
      <c r="E59" s="5" t="n">
        <v>-275</v>
      </c>
    </row>
    <row r="60">
      <c r="A60" s="4" t="inlineStr">
        <is>
          <t>Net income attributable to LHC Group, Inc.’s common stockholders</t>
        </is>
      </c>
      <c r="B60" s="5" t="n">
        <v>-437</v>
      </c>
      <c r="C60" s="5" t="n">
        <v>-1523</v>
      </c>
      <c r="D60" s="5" t="n">
        <v>2702</v>
      </c>
      <c r="E60" s="5" t="n">
        <v>-2307</v>
      </c>
    </row>
    <row r="61">
      <c r="A61" s="4" t="inlineStr">
        <is>
          <t>Total assets</t>
        </is>
      </c>
      <c r="B61" s="5" t="n">
        <v>239452</v>
      </c>
      <c r="C61" s="5" t="n">
        <v>263414</v>
      </c>
      <c r="D61" s="5" t="n">
        <v>239452</v>
      </c>
      <c r="E61" s="5" t="n">
        <v>263414</v>
      </c>
    </row>
    <row r="62">
      <c r="A62" s="4" t="inlineStr">
        <is>
          <t>Facility Based Services</t>
        </is>
      </c>
    </row>
    <row r="63">
      <c r="A63" s="3" t="inlineStr">
        <is>
          <t>Segment Reporting, Disclosure of Entity's Reportable Segments [Abstract]</t>
        </is>
      </c>
    </row>
    <row r="64">
      <c r="A64" s="4" t="inlineStr">
        <is>
          <t>Net service revenue</t>
        </is>
      </c>
      <c r="B64" s="5" t="n">
        <v>32415</v>
      </c>
      <c r="C64" s="5" t="n">
        <v>33344</v>
      </c>
      <c r="D64" s="5" t="n">
        <v>96814</v>
      </c>
      <c r="E64" s="5" t="n">
        <v>96664</v>
      </c>
    </row>
    <row r="65">
      <c r="A65" s="4" t="inlineStr">
        <is>
          <t>Cost of service revenue (excluding depreciation and amortization)</t>
        </is>
      </c>
      <c r="B65" s="5" t="n">
        <v>23725</v>
      </c>
      <c r="C65" s="5" t="n">
        <v>22213</v>
      </c>
      <c r="D65" s="5" t="n">
        <v>65360</v>
      </c>
      <c r="E65" s="5" t="n">
        <v>64340</v>
      </c>
    </row>
    <row r="66">
      <c r="A66" s="4" t="inlineStr">
        <is>
          <t>General and administrative expenses</t>
        </is>
      </c>
      <c r="B66" s="5" t="n">
        <v>11050</v>
      </c>
      <c r="C66" s="5" t="n">
        <v>11439</v>
      </c>
      <c r="D66" s="5" t="n">
        <v>33213</v>
      </c>
      <c r="E66" s="5" t="n">
        <v>31984</v>
      </c>
    </row>
    <row r="67">
      <c r="A67" s="4" t="inlineStr">
        <is>
          <t>Impairment of intangibles and other</t>
        </is>
      </c>
      <c r="C67" s="5" t="n">
        <v>0</v>
      </c>
      <c r="D67" s="5" t="n">
        <v>0</v>
      </c>
      <c r="E67" s="5" t="n">
        <v>0</v>
      </c>
    </row>
    <row r="68">
      <c r="A68" s="4" t="inlineStr">
        <is>
          <t>Government stimulus (income) expense</t>
        </is>
      </c>
      <c r="C68" s="5" t="n">
        <v>1656</v>
      </c>
      <c r="E68" s="5" t="n">
        <v>0</v>
      </c>
    </row>
    <row r="69">
      <c r="A69" s="4" t="inlineStr">
        <is>
          <t>Operating income</t>
        </is>
      </c>
      <c r="B69" s="5" t="n">
        <v>-2360</v>
      </c>
      <c r="C69" s="5" t="n">
        <v>-1964</v>
      </c>
      <c r="D69" s="5" t="n">
        <v>-1759</v>
      </c>
      <c r="E69" s="5" t="n">
        <v>340</v>
      </c>
    </row>
    <row r="70">
      <c r="A70" s="4" t="inlineStr">
        <is>
          <t>Interest expense</t>
        </is>
      </c>
      <c r="B70" s="5" t="n">
        <v>-54</v>
      </c>
      <c r="C70" s="5" t="n">
        <v>-22</v>
      </c>
      <c r="D70" s="5" t="n">
        <v>-73</v>
      </c>
      <c r="E70" s="5" t="n">
        <v>-288</v>
      </c>
    </row>
    <row r="71">
      <c r="A71" s="4" t="inlineStr">
        <is>
          <t>Income (loss) before income taxes and noncontrolling interest</t>
        </is>
      </c>
      <c r="B71" s="5" t="n">
        <v>-2414</v>
      </c>
      <c r="C71" s="5" t="n">
        <v>-1986</v>
      </c>
      <c r="D71" s="5" t="n">
        <v>-1832</v>
      </c>
      <c r="E71" s="5" t="n">
        <v>52</v>
      </c>
    </row>
    <row r="72">
      <c r="A72" s="4" t="inlineStr">
        <is>
          <t>Income tax expense (benefit)</t>
        </is>
      </c>
      <c r="B72" s="5" t="n">
        <v>-554</v>
      </c>
      <c r="C72" s="5" t="n">
        <v>-435</v>
      </c>
      <c r="D72" s="5" t="n">
        <v>-649</v>
      </c>
      <c r="E72" s="5" t="n">
        <v>-261</v>
      </c>
    </row>
    <row r="73">
      <c r="A73" s="4" t="inlineStr">
        <is>
          <t>Net income</t>
        </is>
      </c>
      <c r="B73" s="5" t="n">
        <v>-1860</v>
      </c>
      <c r="C73" s="5" t="n">
        <v>-1551</v>
      </c>
      <c r="D73" s="5" t="n">
        <v>-1183</v>
      </c>
      <c r="E73" s="5" t="n">
        <v>313</v>
      </c>
    </row>
    <row r="74">
      <c r="A74" s="4" t="inlineStr">
        <is>
          <t>Less net income (loss) attributable to non controlling interests</t>
        </is>
      </c>
      <c r="B74" s="5" t="n">
        <v>-187</v>
      </c>
      <c r="C74" s="5" t="n">
        <v>-12</v>
      </c>
      <c r="D74" s="5" t="n">
        <v>792</v>
      </c>
      <c r="E74" s="5" t="n">
        <v>1228</v>
      </c>
    </row>
    <row r="75">
      <c r="A75" s="4" t="inlineStr">
        <is>
          <t>Net income attributable to LHC Group, Inc.’s common stockholders</t>
        </is>
      </c>
      <c r="B75" s="5" t="n">
        <v>-1673</v>
      </c>
      <c r="C75" s="5" t="n">
        <v>-1539</v>
      </c>
      <c r="D75" s="5" t="n">
        <v>-1975</v>
      </c>
      <c r="E75" s="5" t="n">
        <v>-915</v>
      </c>
    </row>
    <row r="76">
      <c r="A76" s="4" t="inlineStr">
        <is>
          <t>Total assets</t>
        </is>
      </c>
      <c r="B76" s="5" t="n">
        <v>83276</v>
      </c>
      <c r="C76" s="5" t="n">
        <v>108118</v>
      </c>
      <c r="D76" s="5" t="n">
        <v>83276</v>
      </c>
      <c r="E76" s="5" t="n">
        <v>108118</v>
      </c>
    </row>
    <row r="77">
      <c r="A77" s="4" t="inlineStr">
        <is>
          <t>HCI</t>
        </is>
      </c>
    </row>
    <row r="78">
      <c r="A78" s="3" t="inlineStr">
        <is>
          <t>Segment Reporting, Disclosure of Entity's Reportable Segments [Abstract]</t>
        </is>
      </c>
    </row>
    <row r="79">
      <c r="A79" s="4" t="inlineStr">
        <is>
          <t>Net service revenue</t>
        </is>
      </c>
      <c r="B79" s="5" t="n">
        <v>17884</v>
      </c>
      <c r="C79" s="5" t="n">
        <v>15702</v>
      </c>
      <c r="D79" s="5" t="n">
        <v>29795</v>
      </c>
      <c r="E79" s="5" t="n">
        <v>27155</v>
      </c>
    </row>
    <row r="80">
      <c r="A80" s="4" t="inlineStr">
        <is>
          <t>Cost of service revenue (excluding depreciation and amortization)</t>
        </is>
      </c>
      <c r="B80" s="5" t="n">
        <v>3281</v>
      </c>
      <c r="C80" s="5" t="n">
        <v>3666</v>
      </c>
      <c r="D80" s="5" t="n">
        <v>9720</v>
      </c>
      <c r="E80" s="5" t="n">
        <v>11362</v>
      </c>
    </row>
    <row r="81">
      <c r="A81" s="4" t="inlineStr">
        <is>
          <t>General and administrative expenses</t>
        </is>
      </c>
      <c r="B81" s="5" t="n">
        <v>4387</v>
      </c>
      <c r="C81" s="5" t="n">
        <v>3627</v>
      </c>
      <c r="D81" s="5" t="n">
        <v>10199</v>
      </c>
      <c r="E81" s="5" t="n">
        <v>9815</v>
      </c>
    </row>
    <row r="82">
      <c r="A82" s="4" t="inlineStr">
        <is>
          <t>Impairment of intangibles and other</t>
        </is>
      </c>
      <c r="C82" s="5" t="n">
        <v>0</v>
      </c>
      <c r="D82" s="5" t="n">
        <v>0</v>
      </c>
      <c r="E82" s="5" t="n">
        <v>0</v>
      </c>
    </row>
    <row r="83">
      <c r="A83" s="4" t="inlineStr">
        <is>
          <t>Government stimulus (income) expense</t>
        </is>
      </c>
      <c r="C83" s="5" t="n">
        <v>164</v>
      </c>
      <c r="E83" s="5" t="n">
        <v>0</v>
      </c>
    </row>
    <row r="84">
      <c r="A84" s="4" t="inlineStr">
        <is>
          <t>Operating income</t>
        </is>
      </c>
      <c r="B84" s="5" t="n">
        <v>10216</v>
      </c>
      <c r="C84" s="5" t="n">
        <v>8245</v>
      </c>
      <c r="D84" s="5" t="n">
        <v>9876</v>
      </c>
      <c r="E84" s="5" t="n">
        <v>5978</v>
      </c>
    </row>
    <row r="85">
      <c r="A85" s="4" t="inlineStr">
        <is>
          <t>Interest expense</t>
        </is>
      </c>
      <c r="B85" s="5" t="n">
        <v>-22</v>
      </c>
      <c r="C85" s="5" t="n">
        <v>-11</v>
      </c>
      <c r="D85" s="5" t="n">
        <v>-31</v>
      </c>
      <c r="E85" s="5" t="n">
        <v>-115</v>
      </c>
    </row>
    <row r="86">
      <c r="A86" s="4" t="inlineStr">
        <is>
          <t>Income (loss) before income taxes and noncontrolling interest</t>
        </is>
      </c>
      <c r="B86" s="5" t="n">
        <v>10194</v>
      </c>
      <c r="C86" s="5" t="n">
        <v>8234</v>
      </c>
      <c r="D86" s="5" t="n">
        <v>9845</v>
      </c>
      <c r="E86" s="5" t="n">
        <v>5863</v>
      </c>
    </row>
    <row r="87">
      <c r="A87" s="4" t="inlineStr">
        <is>
          <t>Income tax expense (benefit)</t>
        </is>
      </c>
      <c r="B87" s="5" t="n">
        <v>2522</v>
      </c>
      <c r="C87" s="5" t="n">
        <v>1820</v>
      </c>
      <c r="D87" s="5" t="n">
        <v>2445</v>
      </c>
      <c r="E87" s="5" t="n">
        <v>1307</v>
      </c>
    </row>
    <row r="88">
      <c r="A88" s="4" t="inlineStr">
        <is>
          <t>Net income</t>
        </is>
      </c>
      <c r="B88" s="5" t="n">
        <v>7672</v>
      </c>
      <c r="C88" s="5" t="n">
        <v>6414</v>
      </c>
      <c r="D88" s="5" t="n">
        <v>7400</v>
      </c>
      <c r="E88" s="5" t="n">
        <v>4556</v>
      </c>
    </row>
    <row r="89">
      <c r="A89" s="4" t="inlineStr">
        <is>
          <t>Less net income (loss) attributable to non controlling interests</t>
        </is>
      </c>
      <c r="B89" s="5" t="n">
        <v>-6</v>
      </c>
      <c r="C89" s="5" t="n">
        <v>-7</v>
      </c>
      <c r="D89" s="5" t="n">
        <v>-37</v>
      </c>
      <c r="E89" s="5" t="n">
        <v>-23</v>
      </c>
    </row>
    <row r="90">
      <c r="A90" s="4" t="inlineStr">
        <is>
          <t>Net income attributable to LHC Group, Inc.’s common stockholders</t>
        </is>
      </c>
      <c r="B90" s="5" t="n">
        <v>7678</v>
      </c>
      <c r="C90" s="5" t="n">
        <v>6421</v>
      </c>
      <c r="D90" s="5" t="n">
        <v>7437</v>
      </c>
      <c r="E90" s="5" t="n">
        <v>4579</v>
      </c>
    </row>
    <row r="91">
      <c r="A91" s="4" t="inlineStr">
        <is>
          <t>Total assets</t>
        </is>
      </c>
      <c r="B91" s="6" t="n">
        <v>75334</v>
      </c>
      <c r="C91" s="6" t="n">
        <v>86168</v>
      </c>
      <c r="D91" s="6" t="n">
        <v>75334</v>
      </c>
      <c r="E91" s="6" t="n">
        <v>861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Details) - USD ($) $ in Millions</t>
        </is>
      </c>
      <c r="B1" s="2" t="inlineStr">
        <is>
          <t>Sep. 30, 2021</t>
        </is>
      </c>
      <c r="C1" s="2" t="inlineStr">
        <is>
          <t>Dec. 31, 2020</t>
        </is>
      </c>
      <c r="D1" s="2" t="inlineStr">
        <is>
          <t>Sep. 30, 2020</t>
        </is>
      </c>
    </row>
    <row r="2">
      <c r="A2" s="3" t="inlineStr">
        <is>
          <t>Income Tax Disclosure [Abstract]</t>
        </is>
      </c>
    </row>
    <row r="3">
      <c r="A3" s="4" t="inlineStr">
        <is>
          <t>Excess tax benefits associated with stock-based compensation</t>
        </is>
      </c>
      <c r="B3" s="8" t="n">
        <v>2.4</v>
      </c>
      <c r="D3" s="8" t="n">
        <v>2.4</v>
      </c>
    </row>
    <row r="4">
      <c r="A4" s="4" t="inlineStr">
        <is>
          <t>Unrecognized tax benefits</t>
        </is>
      </c>
      <c r="B4" s="8" t="n">
        <v>6.8</v>
      </c>
      <c r="C4" s="8"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39" customWidth="1" min="8" max="8"/>
  </cols>
  <sheetData>
    <row r="1">
      <c r="A1" s="1" t="inlineStr">
        <is>
          <t>CONDENSED CONSOLIDATED STATEMENTS OF CHANGES IN EQUITY - USD ($) $ in Thousands</t>
        </is>
      </c>
      <c r="C1" s="2" t="inlineStr">
        <is>
          <t>Total</t>
        </is>
      </c>
      <c r="D1" s="2" t="inlineStr">
        <is>
          <t>Common Stock</t>
        </is>
      </c>
      <c r="E1" s="2" t="inlineStr">
        <is>
          <t>Treasury</t>
        </is>
      </c>
      <c r="F1" s="2" t="inlineStr">
        <is>
          <t>Additional Paid-In Capital</t>
        </is>
      </c>
      <c r="G1" s="2" t="inlineStr">
        <is>
          <t>Retained Earnings</t>
        </is>
      </c>
      <c r="H1" s="2" t="inlineStr">
        <is>
          <t>Noncontrolling Interest Non Redeemable</t>
        </is>
      </c>
    </row>
    <row r="2">
      <c r="A2" s="4" t="inlineStr">
        <is>
          <t>Beginning balance at Dec. 31, 2019</t>
        </is>
      </c>
      <c r="C2" s="6" t="n">
        <v>1507251</v>
      </c>
      <c r="D2" s="6" t="n">
        <v>361</v>
      </c>
      <c r="E2" s="6" t="n">
        <v>-60060</v>
      </c>
      <c r="F2" s="6" t="n">
        <v>949321</v>
      </c>
      <c r="G2" s="6" t="n">
        <v>523701</v>
      </c>
      <c r="H2" s="6" t="n">
        <v>93928</v>
      </c>
    </row>
    <row r="3">
      <c r="A3" s="4" t="inlineStr">
        <is>
          <t>Beginning balance (in shares) at Dec. 31, 2019</t>
        </is>
      </c>
      <c r="D3" s="5" t="n">
        <v>36129280</v>
      </c>
      <c r="E3" s="5" t="n">
        <v>5136890</v>
      </c>
    </row>
    <row r="4">
      <c r="A4" s="3" t="inlineStr">
        <is>
          <t>Increase (Decrease) in Stockholders' Equity [Roll Forward]</t>
        </is>
      </c>
    </row>
    <row r="5">
      <c r="A5" s="4" t="inlineStr">
        <is>
          <t>Net income</t>
        </is>
      </c>
      <c r="B5" s="4" t="inlineStr">
        <is>
          <t>[1]</t>
        </is>
      </c>
      <c r="C5" s="5" t="n">
        <v>24123</v>
      </c>
      <c r="G5" s="5" t="n">
        <v>22024</v>
      </c>
      <c r="H5" s="5" t="n">
        <v>2099</v>
      </c>
    </row>
    <row r="6">
      <c r="A6" s="4" t="inlineStr">
        <is>
          <t>Acquired noncontrolling interest</t>
        </is>
      </c>
      <c r="C6" s="5" t="n">
        <v>2880</v>
      </c>
      <c r="H6" s="5" t="n">
        <v>2880</v>
      </c>
    </row>
    <row r="7">
      <c r="A7" s="4" t="inlineStr">
        <is>
          <t>Noncontrolling interest distributions</t>
        </is>
      </c>
      <c r="C7" s="5" t="n">
        <v>-2093</v>
      </c>
      <c r="H7" s="5" t="n">
        <v>-2093</v>
      </c>
    </row>
    <row r="8">
      <c r="A8" s="4" t="inlineStr">
        <is>
          <t>Purchase of additional controlling interest</t>
        </is>
      </c>
      <c r="C8" s="5" t="n">
        <v>-23575</v>
      </c>
      <c r="F8" s="5" t="n">
        <v>-2470</v>
      </c>
      <c r="H8" s="5" t="n">
        <v>-21105</v>
      </c>
    </row>
    <row r="9">
      <c r="A9" s="4" t="inlineStr">
        <is>
          <t>Nonvested stock compensation</t>
        </is>
      </c>
      <c r="C9" s="5" t="n">
        <v>3680</v>
      </c>
      <c r="F9" s="5" t="n">
        <v>3680</v>
      </c>
    </row>
    <row r="10">
      <c r="A10" s="4" t="inlineStr">
        <is>
          <t>Issuance of vested stock</t>
        </is>
      </c>
      <c r="C10" s="5" t="n">
        <v>2</v>
      </c>
      <c r="D10" s="6" t="n">
        <v>2</v>
      </c>
    </row>
    <row r="11">
      <c r="A11" s="4" t="inlineStr">
        <is>
          <t>Issuance of vested stock (in shares)</t>
        </is>
      </c>
      <c r="D11" s="5" t="n">
        <v>163163</v>
      </c>
    </row>
    <row r="12">
      <c r="A12" s="4" t="inlineStr">
        <is>
          <t>Treasury shares redeemed to pay income tax</t>
        </is>
      </c>
      <c r="C12" s="5" t="n">
        <v>-6933</v>
      </c>
      <c r="E12" s="6" t="n">
        <v>-7122</v>
      </c>
      <c r="F12" s="5" t="n">
        <v>189</v>
      </c>
    </row>
    <row r="13">
      <c r="A13" s="4" t="inlineStr">
        <is>
          <t>Treasury shares redeemed to pay income tax (in shares)</t>
        </is>
      </c>
      <c r="E13" s="5" t="n">
        <v>59390</v>
      </c>
    </row>
    <row r="14">
      <c r="A14" s="4" t="inlineStr">
        <is>
          <t>Issuance of common stock under Employee Stock Purchase Plan (in shares)</t>
        </is>
      </c>
      <c r="D14" s="5" t="n">
        <v>4663</v>
      </c>
    </row>
    <row r="15">
      <c r="A15" s="4" t="inlineStr">
        <is>
          <t>Issuance of common stock under Employee Stock Purchase Plan</t>
        </is>
      </c>
      <c r="C15" s="5" t="n">
        <v>610</v>
      </c>
      <c r="F15" s="5" t="n">
        <v>610</v>
      </c>
    </row>
    <row r="16">
      <c r="A16" s="4" t="inlineStr">
        <is>
          <t>Ending balance at Mar. 31, 2020</t>
        </is>
      </c>
      <c r="C16" s="5" t="n">
        <v>1505945</v>
      </c>
      <c r="D16" s="6" t="n">
        <v>363</v>
      </c>
      <c r="E16" s="6" t="n">
        <v>-67182</v>
      </c>
      <c r="F16" s="5" t="n">
        <v>951330</v>
      </c>
      <c r="G16" s="5" t="n">
        <v>545725</v>
      </c>
      <c r="H16" s="5" t="n">
        <v>75709</v>
      </c>
    </row>
    <row r="17">
      <c r="A17" s="4" t="inlineStr">
        <is>
          <t>Ending balance (in shares) at Mar. 31, 2020</t>
        </is>
      </c>
      <c r="D17" s="5" t="n">
        <v>36297106</v>
      </c>
      <c r="E17" s="5" t="n">
        <v>5196280</v>
      </c>
    </row>
    <row r="18">
      <c r="A18" s="4" t="inlineStr">
        <is>
          <t>Beginning balance at Dec. 31, 2019</t>
        </is>
      </c>
      <c r="C18" s="5" t="n">
        <v>1507251</v>
      </c>
      <c r="D18" s="6" t="n">
        <v>361</v>
      </c>
      <c r="E18" s="6" t="n">
        <v>-60060</v>
      </c>
      <c r="F18" s="5" t="n">
        <v>949321</v>
      </c>
      <c r="G18" s="5" t="n">
        <v>523701</v>
      </c>
      <c r="H18" s="5" t="n">
        <v>93928</v>
      </c>
    </row>
    <row r="19">
      <c r="A19" s="4" t="inlineStr">
        <is>
          <t>Beginning balance (in shares) at Dec. 31, 2019</t>
        </is>
      </c>
      <c r="D19" s="5" t="n">
        <v>36129280</v>
      </c>
      <c r="E19" s="5" t="n">
        <v>5136890</v>
      </c>
    </row>
    <row r="20">
      <c r="A20" s="4" t="inlineStr">
        <is>
          <t>Ending balance at Sep. 30, 2020</t>
        </is>
      </c>
      <c r="C20" s="5" t="n">
        <v>1571586</v>
      </c>
      <c r="D20" s="6" t="n">
        <v>364</v>
      </c>
      <c r="E20" s="6" t="n">
        <v>-68845</v>
      </c>
      <c r="F20" s="5" t="n">
        <v>958212</v>
      </c>
      <c r="G20" s="5" t="n">
        <v>604917</v>
      </c>
      <c r="H20" s="5" t="n">
        <v>76938</v>
      </c>
    </row>
    <row r="21">
      <c r="A21" s="4" t="inlineStr">
        <is>
          <t>Ending balance (in shares) at Sep. 30, 2020</t>
        </is>
      </c>
      <c r="D21" s="5" t="n">
        <v>36351416</v>
      </c>
      <c r="E21" s="5" t="n">
        <v>5214894</v>
      </c>
    </row>
    <row r="22">
      <c r="A22" s="3" t="inlineStr">
        <is>
          <t>Increase (Decrease) in Stockholders' Equity [Roll Forward]</t>
        </is>
      </c>
    </row>
    <row r="23">
      <c r="A23" s="4" t="inlineStr">
        <is>
          <t>Net income attributable to noncontrolling interest-redeemable</t>
        </is>
      </c>
      <c r="C23" s="5" t="n">
        <v>10400</v>
      </c>
    </row>
    <row r="24">
      <c r="A24" s="4" t="inlineStr">
        <is>
          <t>Beginning balance at Mar. 31, 2020</t>
        </is>
      </c>
      <c r="C24" s="5" t="n">
        <v>1505945</v>
      </c>
      <c r="D24" s="6" t="n">
        <v>363</v>
      </c>
      <c r="E24" s="6" t="n">
        <v>-67182</v>
      </c>
      <c r="F24" s="5" t="n">
        <v>951330</v>
      </c>
      <c r="G24" s="5" t="n">
        <v>545725</v>
      </c>
      <c r="H24" s="5" t="n">
        <v>75709</v>
      </c>
    </row>
    <row r="25">
      <c r="A25" s="4" t="inlineStr">
        <is>
          <t>Beginning balance (in shares) at Mar. 31, 2020</t>
        </is>
      </c>
      <c r="D25" s="5" t="n">
        <v>36297106</v>
      </c>
      <c r="E25" s="5" t="n">
        <v>5196280</v>
      </c>
    </row>
    <row r="26">
      <c r="A26" s="3" t="inlineStr">
        <is>
          <t>Increase (Decrease) in Stockholders' Equity [Roll Forward]</t>
        </is>
      </c>
    </row>
    <row r="27">
      <c r="A27" s="4" t="inlineStr">
        <is>
          <t>Net income</t>
        </is>
      </c>
      <c r="B27" s="4" t="inlineStr">
        <is>
          <t>[1]</t>
        </is>
      </c>
      <c r="C27" s="5" t="n">
        <v>51750</v>
      </c>
      <c r="G27" s="5" t="n">
        <v>44692</v>
      </c>
      <c r="H27" s="5" t="n">
        <v>7058</v>
      </c>
    </row>
    <row r="28">
      <c r="A28" s="4" t="inlineStr">
        <is>
          <t>Noncontrolling interest distributions</t>
        </is>
      </c>
      <c r="C28" s="5" t="n">
        <v>-1909</v>
      </c>
      <c r="H28" s="5" t="n">
        <v>-1909</v>
      </c>
    </row>
    <row r="29">
      <c r="A29" s="4" t="inlineStr">
        <is>
          <t>Nonvested stock compensation</t>
        </is>
      </c>
      <c r="C29" s="5" t="n">
        <v>3263</v>
      </c>
      <c r="F29" s="5" t="n">
        <v>3263</v>
      </c>
    </row>
    <row r="30">
      <c r="A30" s="4" t="inlineStr">
        <is>
          <t>Issuance of vested stock (in shares)</t>
        </is>
      </c>
      <c r="D30" s="5" t="n">
        <v>19846</v>
      </c>
    </row>
    <row r="31">
      <c r="A31" s="4" t="inlineStr">
        <is>
          <t>Treasury shares redeemed to pay income tax</t>
        </is>
      </c>
      <c r="C31" s="5" t="n">
        <v>-1139</v>
      </c>
      <c r="E31" s="6" t="n">
        <v>-950</v>
      </c>
      <c r="F31" s="5" t="n">
        <v>-189</v>
      </c>
    </row>
    <row r="32">
      <c r="A32" s="4" t="inlineStr">
        <is>
          <t>Treasury shares redeemed to pay income tax (in shares)</t>
        </is>
      </c>
      <c r="E32" s="5" t="n">
        <v>6256</v>
      </c>
    </row>
    <row r="33">
      <c r="A33" s="4" t="inlineStr">
        <is>
          <t>Exercise of options (in shares)</t>
        </is>
      </c>
      <c r="D33" s="5" t="n">
        <v>7137</v>
      </c>
      <c r="E33" s="5" t="n">
        <v>3315</v>
      </c>
    </row>
    <row r="34">
      <c r="A34" s="4" t="inlineStr">
        <is>
          <t>Exercise of options</t>
        </is>
      </c>
      <c r="C34" s="5" t="n">
        <v>-304</v>
      </c>
      <c r="E34" s="6" t="n">
        <v>-522</v>
      </c>
      <c r="F34" s="5" t="n">
        <v>218</v>
      </c>
    </row>
    <row r="35">
      <c r="A35" s="4" t="inlineStr">
        <is>
          <t>Issuance of common stock under Employee Stock Purchase Plan (in shares)</t>
        </is>
      </c>
      <c r="D35" s="5" t="n">
        <v>3730</v>
      </c>
    </row>
    <row r="36">
      <c r="A36" s="4" t="inlineStr">
        <is>
          <t>Issuance of common stock under Employee Stock Purchase Plan</t>
        </is>
      </c>
      <c r="C36" s="5" t="n">
        <v>497</v>
      </c>
      <c r="F36" s="5" t="n">
        <v>497</v>
      </c>
    </row>
    <row r="37">
      <c r="A37" s="4" t="inlineStr">
        <is>
          <t>Ending balance at Jun. 30, 2020</t>
        </is>
      </c>
      <c r="C37" s="5" t="n">
        <v>1558103</v>
      </c>
      <c r="D37" s="6" t="n">
        <v>363</v>
      </c>
      <c r="E37" s="6" t="n">
        <v>-68654</v>
      </c>
      <c r="F37" s="5" t="n">
        <v>955119</v>
      </c>
      <c r="G37" s="5" t="n">
        <v>590417</v>
      </c>
      <c r="H37" s="5" t="n">
        <v>80858</v>
      </c>
    </row>
    <row r="38">
      <c r="A38" s="4" t="inlineStr">
        <is>
          <t>Ending balance (in shares) at Jun. 30, 2020</t>
        </is>
      </c>
      <c r="D38" s="5" t="n">
        <v>36327819</v>
      </c>
      <c r="E38" s="5" t="n">
        <v>5205851</v>
      </c>
    </row>
    <row r="39">
      <c r="A39" s="3" t="inlineStr">
        <is>
          <t>Increase (Decrease) in Stockholders' Equity [Roll Forward]</t>
        </is>
      </c>
    </row>
    <row r="40">
      <c r="A40" s="4" t="inlineStr">
        <is>
          <t>Net income</t>
        </is>
      </c>
      <c r="B40" s="4" t="inlineStr">
        <is>
          <t>[1]</t>
        </is>
      </c>
      <c r="C40" s="5" t="n">
        <v>13730</v>
      </c>
      <c r="G40" s="5" t="n">
        <v>14500</v>
      </c>
      <c r="H40" s="5" t="n">
        <v>-770</v>
      </c>
    </row>
    <row r="41">
      <c r="A41" s="4" t="inlineStr">
        <is>
          <t>Acquired noncontrolling interest</t>
        </is>
      </c>
      <c r="C41" s="5" t="n">
        <v>608</v>
      </c>
      <c r="H41" s="5" t="n">
        <v>608</v>
      </c>
    </row>
    <row r="42">
      <c r="A42" s="4" t="inlineStr">
        <is>
          <t>Noncontrolling interest distributions</t>
        </is>
      </c>
      <c r="C42" s="5" t="n">
        <v>-6375</v>
      </c>
      <c r="H42" s="5" t="n">
        <v>-6375</v>
      </c>
    </row>
    <row r="43">
      <c r="A43" s="4" t="inlineStr">
        <is>
          <t>Sale of noncontrolling interest</t>
        </is>
      </c>
      <c r="C43" s="5" t="n">
        <v>2324</v>
      </c>
      <c r="F43" s="5" t="n">
        <v>-293</v>
      </c>
      <c r="H43" s="5" t="n">
        <v>2617</v>
      </c>
    </row>
    <row r="44">
      <c r="A44" s="4" t="inlineStr">
        <is>
          <t>Nonvested stock compensation</t>
        </is>
      </c>
      <c r="C44" s="5" t="n">
        <v>4190</v>
      </c>
      <c r="F44" s="5" t="n">
        <v>4190</v>
      </c>
    </row>
    <row r="45">
      <c r="A45" s="4" t="inlineStr">
        <is>
          <t>Issuance of vested stock</t>
        </is>
      </c>
      <c r="C45" s="5" t="n">
        <v>1</v>
      </c>
      <c r="D45" s="6" t="n">
        <v>1</v>
      </c>
    </row>
    <row r="46">
      <c r="A46" s="4" t="inlineStr">
        <is>
          <t>Issuance of vested stock (in shares)</t>
        </is>
      </c>
      <c r="D46" s="5" t="n">
        <v>10994</v>
      </c>
    </row>
    <row r="47">
      <c r="A47" s="4" t="inlineStr">
        <is>
          <t>Treasury shares redeemed to pay income tax</t>
        </is>
      </c>
      <c r="C47" s="5" t="n">
        <v>-966</v>
      </c>
      <c r="E47" s="6" t="n">
        <v>-966</v>
      </c>
      <c r="F47" s="5" t="n">
        <v>0</v>
      </c>
    </row>
    <row r="48">
      <c r="A48" s="4" t="inlineStr">
        <is>
          <t>Treasury shares redeemed to pay income tax (in shares)</t>
        </is>
      </c>
      <c r="E48" s="5" t="n">
        <v>5030</v>
      </c>
    </row>
    <row r="49">
      <c r="A49" s="4" t="inlineStr">
        <is>
          <t>Exercise of options (in shares)</t>
        </is>
      </c>
      <c r="D49" s="5" t="n">
        <v>9149</v>
      </c>
      <c r="E49" s="5" t="n">
        <v>4013</v>
      </c>
    </row>
    <row r="50">
      <c r="A50" s="4" t="inlineStr">
        <is>
          <t>Exercise of options</t>
        </is>
      </c>
      <c r="C50" s="5" t="n">
        <v>-601</v>
      </c>
      <c r="E50" s="6" t="n">
        <v>775</v>
      </c>
      <c r="F50" s="5" t="n">
        <v>-1376</v>
      </c>
    </row>
    <row r="51">
      <c r="A51" s="4" t="inlineStr">
        <is>
          <t>Issuance of common stock under Employee Stock Purchase Plan (in shares)</t>
        </is>
      </c>
      <c r="D51" s="5" t="n">
        <v>3454</v>
      </c>
    </row>
    <row r="52">
      <c r="A52" s="4" t="inlineStr">
        <is>
          <t>Issuance of common stock under Employee Stock Purchase Plan</t>
        </is>
      </c>
      <c r="C52" s="5" t="n">
        <v>572</v>
      </c>
      <c r="F52" s="5" t="n">
        <v>572</v>
      </c>
    </row>
    <row r="53">
      <c r="A53" s="4" t="inlineStr">
        <is>
          <t>Ending balance at Sep. 30, 2020</t>
        </is>
      </c>
      <c r="C53" s="5" t="n">
        <v>1571586</v>
      </c>
      <c r="D53" s="6" t="n">
        <v>364</v>
      </c>
      <c r="E53" s="6" t="n">
        <v>-68845</v>
      </c>
      <c r="F53" s="5" t="n">
        <v>958212</v>
      </c>
      <c r="G53" s="5" t="n">
        <v>604917</v>
      </c>
      <c r="H53" s="5" t="n">
        <v>76938</v>
      </c>
    </row>
    <row r="54">
      <c r="A54" s="4" t="inlineStr">
        <is>
          <t>Ending balance (in shares) at Sep. 30, 2020</t>
        </is>
      </c>
      <c r="D54" s="5" t="n">
        <v>36351416</v>
      </c>
      <c r="E54" s="5" t="n">
        <v>5214894</v>
      </c>
    </row>
    <row r="55">
      <c r="A55" s="3" t="inlineStr">
        <is>
          <t>Increase (Decrease) in Stockholders' Equity [Roll Forward]</t>
        </is>
      </c>
    </row>
    <row r="56">
      <c r="A56" s="4" t="inlineStr">
        <is>
          <t>Net income attributable to noncontrolling interest-redeemable</t>
        </is>
      </c>
      <c r="C56" s="5" t="n">
        <v>700</v>
      </c>
    </row>
    <row r="57">
      <c r="A57" s="4" t="inlineStr">
        <is>
          <t>Beginning balance at Dec. 31, 2020</t>
        </is>
      </c>
      <c r="C57" s="5" t="n">
        <v>1613354</v>
      </c>
      <c r="D57" s="6" t="n">
        <v>364</v>
      </c>
      <c r="E57" s="6" t="n">
        <v>-69011</v>
      </c>
      <c r="F57" s="5" t="n">
        <v>962120</v>
      </c>
      <c r="G57" s="5" t="n">
        <v>635297</v>
      </c>
      <c r="H57" s="5" t="n">
        <v>84584</v>
      </c>
    </row>
    <row r="58">
      <c r="A58" s="4" t="inlineStr">
        <is>
          <t>Beginning balance (in shares) at Dec. 31, 2020</t>
        </is>
      </c>
      <c r="D58" s="5" t="n">
        <v>36355497</v>
      </c>
      <c r="E58" s="5" t="n">
        <v>5215657</v>
      </c>
    </row>
    <row r="59">
      <c r="A59" s="3" t="inlineStr">
        <is>
          <t>Increase (Decrease) in Stockholders' Equity [Roll Forward]</t>
        </is>
      </c>
    </row>
    <row r="60">
      <c r="A60" s="4" t="inlineStr">
        <is>
          <t>Net income</t>
        </is>
      </c>
      <c r="B60" s="4" t="inlineStr">
        <is>
          <t>[2]</t>
        </is>
      </c>
      <c r="C60" s="5" t="n">
        <v>39128</v>
      </c>
      <c r="G60" s="5" t="n">
        <v>34659</v>
      </c>
      <c r="H60" s="5" t="n">
        <v>4469</v>
      </c>
    </row>
    <row r="61">
      <c r="A61" s="4" t="inlineStr">
        <is>
          <t>Noncontrolling interest distributions</t>
        </is>
      </c>
      <c r="C61" s="5" t="n">
        <v>-2417</v>
      </c>
      <c r="H61" s="5" t="n">
        <v>-2417</v>
      </c>
    </row>
    <row r="62">
      <c r="A62" s="4" t="inlineStr">
        <is>
          <t>Purchase of additional controlling interest</t>
        </is>
      </c>
      <c r="C62" s="5" t="n">
        <v>-142</v>
      </c>
      <c r="F62" s="5" t="n">
        <v>-81</v>
      </c>
      <c r="H62" s="5" t="n">
        <v>-61</v>
      </c>
    </row>
    <row r="63">
      <c r="A63" s="4" t="inlineStr">
        <is>
          <t>Sale of noncontrolling interest</t>
        </is>
      </c>
      <c r="C63" s="5" t="n">
        <v>138</v>
      </c>
      <c r="H63" s="5" t="n">
        <v>138</v>
      </c>
    </row>
    <row r="64">
      <c r="A64" s="4" t="inlineStr">
        <is>
          <t>Nonvested stock compensation</t>
        </is>
      </c>
      <c r="C64" s="5" t="n">
        <v>3513</v>
      </c>
      <c r="F64" s="5" t="n">
        <v>3513</v>
      </c>
    </row>
    <row r="65">
      <c r="A65" s="4" t="inlineStr">
        <is>
          <t>Issuance of vested stock</t>
        </is>
      </c>
      <c r="C65" s="5" t="n">
        <v>1</v>
      </c>
      <c r="D65" s="6" t="n">
        <v>1</v>
      </c>
    </row>
    <row r="66">
      <c r="A66" s="4" t="inlineStr">
        <is>
          <t>Issuance of vested stock (in shares)</t>
        </is>
      </c>
      <c r="D66" s="5" t="n">
        <v>148447</v>
      </c>
    </row>
    <row r="67">
      <c r="A67" s="4" t="inlineStr">
        <is>
          <t>Treasury shares redeemed to pay income tax</t>
        </is>
      </c>
      <c r="C67" s="6" t="n">
        <v>-9541</v>
      </c>
      <c r="E67" s="6" t="n">
        <v>-9541</v>
      </c>
    </row>
    <row r="68">
      <c r="A68" s="4" t="inlineStr">
        <is>
          <t>Treasury shares redeemed to pay income tax (in shares)</t>
        </is>
      </c>
      <c r="E68" s="5" t="n">
        <v>51221</v>
      </c>
    </row>
    <row r="69">
      <c r="A69" s="4" t="inlineStr">
        <is>
          <t>Issuance of common stock under Employee Stock Purchase Plan (in shares)</t>
        </is>
      </c>
      <c r="C69" s="5" t="n">
        <v>3204</v>
      </c>
      <c r="D69" s="5" t="n">
        <v>3204</v>
      </c>
    </row>
    <row r="70">
      <c r="A70" s="4" t="inlineStr">
        <is>
          <t>Issuance of common stock under Employee Stock Purchase Plan</t>
        </is>
      </c>
      <c r="C70" s="6" t="n">
        <v>649</v>
      </c>
      <c r="F70" s="5" t="n">
        <v>649</v>
      </c>
    </row>
    <row r="71">
      <c r="A71" s="4" t="inlineStr">
        <is>
          <t>Ending balance at Mar. 31, 2021</t>
        </is>
      </c>
      <c r="C71" s="5" t="n">
        <v>1644683</v>
      </c>
      <c r="D71" s="6" t="n">
        <v>365</v>
      </c>
      <c r="E71" s="6" t="n">
        <v>-78552</v>
      </c>
      <c r="F71" s="5" t="n">
        <v>966201</v>
      </c>
      <c r="G71" s="5" t="n">
        <v>669956</v>
      </c>
      <c r="H71" s="5" t="n">
        <v>86713</v>
      </c>
    </row>
    <row r="72">
      <c r="A72" s="4" t="inlineStr">
        <is>
          <t>Ending balance (in shares) at Mar. 31, 2021</t>
        </is>
      </c>
      <c r="D72" s="5" t="n">
        <v>36507148</v>
      </c>
      <c r="E72" s="5" t="n">
        <v>5266878</v>
      </c>
    </row>
    <row r="73">
      <c r="A73" s="4" t="inlineStr">
        <is>
          <t>Beginning balance at Dec. 31, 2020</t>
        </is>
      </c>
      <c r="C73" s="5" t="n">
        <v>1613354</v>
      </c>
      <c r="D73" s="6" t="n">
        <v>364</v>
      </c>
      <c r="E73" s="6" t="n">
        <v>-69011</v>
      </c>
      <c r="F73" s="5" t="n">
        <v>962120</v>
      </c>
      <c r="G73" s="5" t="n">
        <v>635297</v>
      </c>
      <c r="H73" s="5" t="n">
        <v>84584</v>
      </c>
    </row>
    <row r="74">
      <c r="A74" s="4" t="inlineStr">
        <is>
          <t>Beginning balance (in shares) at Dec. 31, 2020</t>
        </is>
      </c>
      <c r="D74" s="5" t="n">
        <v>36355497</v>
      </c>
      <c r="E74" s="5" t="n">
        <v>5215657</v>
      </c>
    </row>
    <row r="75">
      <c r="A75" s="4" t="inlineStr">
        <is>
          <t>Ending balance at Sep. 30, 2021</t>
        </is>
      </c>
      <c r="C75" s="5" t="n">
        <v>1716193</v>
      </c>
      <c r="D75" s="6" t="n">
        <v>365</v>
      </c>
      <c r="E75" s="6" t="n">
        <v>-80605</v>
      </c>
      <c r="F75" s="5" t="n">
        <v>974680</v>
      </c>
      <c r="G75" s="5" t="n">
        <v>735333</v>
      </c>
      <c r="H75" s="5" t="n">
        <v>86420</v>
      </c>
    </row>
    <row r="76">
      <c r="A76" s="4" t="inlineStr">
        <is>
          <t>Ending balance (in shares) at Sep. 30, 2021</t>
        </is>
      </c>
      <c r="D76" s="5" t="n">
        <v>36540219</v>
      </c>
      <c r="E76" s="5" t="n">
        <v>5276834</v>
      </c>
    </row>
    <row r="77">
      <c r="A77" s="3" t="inlineStr">
        <is>
          <t>Increase (Decrease) in Stockholders' Equity [Roll Forward]</t>
        </is>
      </c>
    </row>
    <row r="78">
      <c r="A78" s="4" t="inlineStr">
        <is>
          <t>Net income attributable to noncontrolling interest-redeemable</t>
        </is>
      </c>
      <c r="C78" s="5" t="n">
        <v>9127</v>
      </c>
    </row>
    <row r="79">
      <c r="A79" s="4" t="inlineStr">
        <is>
          <t>Beginning balance at Mar. 31, 2021</t>
        </is>
      </c>
      <c r="C79" s="5" t="n">
        <v>1644683</v>
      </c>
      <c r="D79" s="6" t="n">
        <v>365</v>
      </c>
      <c r="E79" s="6" t="n">
        <v>-78552</v>
      </c>
      <c r="F79" s="5" t="n">
        <v>966201</v>
      </c>
      <c r="G79" s="5" t="n">
        <v>669956</v>
      </c>
      <c r="H79" s="5" t="n">
        <v>86713</v>
      </c>
    </row>
    <row r="80">
      <c r="A80" s="4" t="inlineStr">
        <is>
          <t>Beginning balance (in shares) at Mar. 31, 2021</t>
        </is>
      </c>
      <c r="D80" s="5" t="n">
        <v>36507148</v>
      </c>
      <c r="E80" s="5" t="n">
        <v>5266878</v>
      </c>
    </row>
    <row r="81">
      <c r="A81" s="3" t="inlineStr">
        <is>
          <t>Increase (Decrease) in Stockholders' Equity [Roll Forward]</t>
        </is>
      </c>
    </row>
    <row r="82">
      <c r="A82" s="4" t="inlineStr">
        <is>
          <t>Net income</t>
        </is>
      </c>
      <c r="B82" s="4" t="inlineStr">
        <is>
          <t>[2]</t>
        </is>
      </c>
      <c r="C82" s="5" t="n">
        <v>42875</v>
      </c>
      <c r="G82" s="5" t="n">
        <v>37643</v>
      </c>
      <c r="H82" s="5" t="n">
        <v>5232</v>
      </c>
    </row>
    <row r="83">
      <c r="A83" s="4" t="inlineStr">
        <is>
          <t>Noncontrolling interest distributions</t>
        </is>
      </c>
      <c r="C83" s="5" t="n">
        <v>-4660</v>
      </c>
      <c r="H83" s="5" t="n">
        <v>-4660</v>
      </c>
    </row>
    <row r="84">
      <c r="A84" s="4" t="inlineStr">
        <is>
          <t>Purchase of additional controlling interest</t>
        </is>
      </c>
      <c r="C84" s="5" t="n">
        <v>-1598</v>
      </c>
      <c r="F84" s="5" t="n">
        <v>-870</v>
      </c>
      <c r="H84" s="5" t="n">
        <v>-728</v>
      </c>
    </row>
    <row r="85">
      <c r="A85" s="4" t="inlineStr">
        <is>
          <t>Nonvested stock compensation</t>
        </is>
      </c>
      <c r="C85" s="5" t="n">
        <v>3993</v>
      </c>
      <c r="F85" s="5" t="n">
        <v>3993</v>
      </c>
    </row>
    <row r="86">
      <c r="A86" s="4" t="inlineStr">
        <is>
          <t>Issuance of vested stock (in shares)</t>
        </is>
      </c>
      <c r="D86" s="5" t="n">
        <v>15531</v>
      </c>
    </row>
    <row r="87">
      <c r="A87" s="4" t="inlineStr">
        <is>
          <t>Treasury shares redeemed to pay income tax</t>
        </is>
      </c>
      <c r="C87" s="6" t="n">
        <v>-1213</v>
      </c>
      <c r="E87" s="6" t="n">
        <v>-1213</v>
      </c>
      <c r="F87" s="5" t="n">
        <v>0</v>
      </c>
    </row>
    <row r="88">
      <c r="A88" s="4" t="inlineStr">
        <is>
          <t>Treasury shares redeemed to pay income tax (in shares)</t>
        </is>
      </c>
      <c r="E88" s="5" t="n">
        <v>6024</v>
      </c>
    </row>
    <row r="89">
      <c r="A89" s="4" t="inlineStr">
        <is>
          <t>Issuance of common stock under Employee Stock Purchase Plan (in shares)</t>
        </is>
      </c>
      <c r="C89" s="5" t="n">
        <v>3152</v>
      </c>
      <c r="D89" s="5" t="n">
        <v>3152</v>
      </c>
    </row>
    <row r="90">
      <c r="A90" s="4" t="inlineStr">
        <is>
          <t>Issuance of common stock under Employee Stock Purchase Plan</t>
        </is>
      </c>
      <c r="C90" s="6" t="n">
        <v>573</v>
      </c>
      <c r="F90" s="5" t="n">
        <v>573</v>
      </c>
    </row>
    <row r="91">
      <c r="A91" s="4" t="inlineStr">
        <is>
          <t>Ending balance at Jun. 30, 2021</t>
        </is>
      </c>
      <c r="C91" s="5" t="n">
        <v>1684653</v>
      </c>
      <c r="D91" s="6" t="n">
        <v>365</v>
      </c>
      <c r="E91" s="6" t="n">
        <v>-79765</v>
      </c>
      <c r="F91" s="5" t="n">
        <v>969897</v>
      </c>
      <c r="G91" s="5" t="n">
        <v>707599</v>
      </c>
      <c r="H91" s="5" t="n">
        <v>86557</v>
      </c>
    </row>
    <row r="92">
      <c r="A92" s="4" t="inlineStr">
        <is>
          <t>Ending balance (in shares) at Jun. 30, 2021</t>
        </is>
      </c>
      <c r="D92" s="5" t="n">
        <v>36525831</v>
      </c>
      <c r="E92" s="5" t="n">
        <v>5272902</v>
      </c>
    </row>
    <row r="93">
      <c r="A93" s="3" t="inlineStr">
        <is>
          <t>Increase (Decrease) in Stockholders' Equity [Roll Forward]</t>
        </is>
      </c>
    </row>
    <row r="94">
      <c r="A94" s="4" t="inlineStr">
        <is>
          <t>Net income</t>
        </is>
      </c>
      <c r="B94" s="4" t="inlineStr">
        <is>
          <t>[2]</t>
        </is>
      </c>
      <c r="C94" s="5" t="n">
        <v>30916</v>
      </c>
      <c r="G94" s="5" t="n">
        <v>27734</v>
      </c>
      <c r="H94" s="5" t="n">
        <v>3182</v>
      </c>
    </row>
    <row r="95">
      <c r="A95" s="4" t="inlineStr">
        <is>
          <t>Noncontrolling interest distributions</t>
        </is>
      </c>
      <c r="C95" s="5" t="n">
        <v>-5052</v>
      </c>
      <c r="H95" s="5" t="n">
        <v>-5052</v>
      </c>
    </row>
    <row r="96">
      <c r="A96" s="4" t="inlineStr">
        <is>
          <t>Sale of noncontrolling interest</t>
        </is>
      </c>
      <c r="C96" s="5" t="n">
        <v>1650</v>
      </c>
      <c r="F96" s="5" t="n">
        <v>-83</v>
      </c>
      <c r="H96" s="5" t="n">
        <v>1733</v>
      </c>
    </row>
    <row r="97">
      <c r="A97" s="4" t="inlineStr">
        <is>
          <t>Nonvested stock compensation</t>
        </is>
      </c>
      <c r="C97" s="5" t="n">
        <v>4211</v>
      </c>
      <c r="F97" s="5" t="n">
        <v>4211</v>
      </c>
    </row>
    <row r="98">
      <c r="A98" s="4" t="inlineStr">
        <is>
          <t>Issuance of vested stock (in shares)</t>
        </is>
      </c>
      <c r="D98" s="5" t="n">
        <v>10943</v>
      </c>
    </row>
    <row r="99">
      <c r="A99" s="4" t="inlineStr">
        <is>
          <t>Treasury shares redeemed to pay income tax</t>
        </is>
      </c>
      <c r="C99" s="6" t="n">
        <v>-840</v>
      </c>
      <c r="E99" s="6" t="n">
        <v>-840</v>
      </c>
    </row>
    <row r="100">
      <c r="A100" s="4" t="inlineStr">
        <is>
          <t>Treasury shares redeemed to pay income tax (in shares)</t>
        </is>
      </c>
      <c r="E100" s="5" t="n">
        <v>3932</v>
      </c>
    </row>
    <row r="101">
      <c r="A101" s="4" t="inlineStr">
        <is>
          <t>Issuance of common stock under Employee Stock Purchase Plan (in shares)</t>
        </is>
      </c>
      <c r="C101" s="5" t="n">
        <v>3445</v>
      </c>
      <c r="D101" s="5" t="n">
        <v>3445</v>
      </c>
    </row>
    <row r="102">
      <c r="A102" s="4" t="inlineStr">
        <is>
          <t>Issuance of common stock under Employee Stock Purchase Plan</t>
        </is>
      </c>
      <c r="C102" s="6" t="n">
        <v>655</v>
      </c>
      <c r="F102" s="5" t="n">
        <v>655</v>
      </c>
    </row>
    <row r="103">
      <c r="A103" s="4" t="inlineStr">
        <is>
          <t>Ending balance at Sep. 30, 2021</t>
        </is>
      </c>
      <c r="C103" s="5" t="n">
        <v>1716193</v>
      </c>
      <c r="D103" s="6" t="n">
        <v>365</v>
      </c>
      <c r="E103" s="6" t="n">
        <v>-80605</v>
      </c>
      <c r="F103" s="6" t="n">
        <v>974680</v>
      </c>
      <c r="G103" s="6" t="n">
        <v>735333</v>
      </c>
      <c r="H103" s="6" t="n">
        <v>86420</v>
      </c>
    </row>
    <row r="104">
      <c r="A104" s="4" t="inlineStr">
        <is>
          <t>Ending balance (in shares) at Sep. 30, 2021</t>
        </is>
      </c>
      <c r="D104" s="5" t="n">
        <v>36540219</v>
      </c>
      <c r="E104" s="5" t="n">
        <v>5276834</v>
      </c>
    </row>
    <row r="105">
      <c r="A105" s="3" t="inlineStr">
        <is>
          <t>Increase (Decrease) in Stockholders' Equity [Roll Forward]</t>
        </is>
      </c>
    </row>
    <row r="106">
      <c r="A106" s="4" t="inlineStr">
        <is>
          <t>Net income attributable to noncontrolling interest-redeemable</t>
        </is>
      </c>
      <c r="C106" s="6" t="n">
        <v>2900</v>
      </c>
    </row>
    <row r="107"/>
    <row r="108">
      <c r="A108" s="4" t="inlineStr">
        <is>
          <t>[1]</t>
        </is>
      </c>
      <c r="B108" s="4" t="inlineStr">
        <is>
          <t>Net income excludes net income attributable to noncontrolling interest-redeemable of $0.7 million and $10.4 million during the three and nine months ended September 30, 2020.  Noncontrolling interest-redeemable is reflected outside of permanent equity on the condensed consolidated balance sheets.  See Note 8 of the Notes to Condensed Consolidated Financial Statements.</t>
        </is>
      </c>
    </row>
    <row r="109">
      <c r="A109" s="4" t="inlineStr">
        <is>
          <t>[2]</t>
        </is>
      </c>
      <c r="B109" s="4" t="inlineStr">
        <is>
          <t>Net income excludes net income attributable to noncontrolling interest-redeemable of $2.9 million and $9.1 million during the three and nine months ended September 30, 2021.  Noncontrolling interest-redeemable is reflected outside of permanent equity on the condensed consolidated balance sheets.  See Note 8 of the Notes to Condensed Consolidated Financial Statements.</t>
        </is>
      </c>
    </row>
  </sheetData>
  <mergeCells count="4">
    <mergeCell ref="A1:B1"/>
    <mergeCell ref="A107:G107"/>
    <mergeCell ref="B108:G108"/>
    <mergeCell ref="B109:G10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34" customWidth="1" min="2" max="2"/>
    <col width="27" customWidth="1" min="3" max="3"/>
    <col width="32" customWidth="1" min="4" max="4"/>
  </cols>
  <sheetData>
    <row r="1">
      <c r="A1" s="1" t="inlineStr">
        <is>
          <t>Subsequent Event (Details) $ in Millions</t>
        </is>
      </c>
      <c r="B1" s="2" t="inlineStr">
        <is>
          <t>Nov. 01, 2021USD ($)statelocation</t>
        </is>
      </c>
      <c r="C1" s="2" t="inlineStr">
        <is>
          <t>Oct. 01, 2021USD ($)agency</t>
        </is>
      </c>
      <c r="D1" s="2" t="inlineStr">
        <is>
          <t>Sep. 30, 2021USD ($)agencystate</t>
        </is>
      </c>
    </row>
    <row r="2">
      <c r="A2" s="3" t="inlineStr">
        <is>
          <t>Subsequent Event [Line Items]</t>
        </is>
      </c>
    </row>
    <row r="3">
      <c r="A3" s="4" t="inlineStr">
        <is>
          <t>Number of states in which company operates | state</t>
        </is>
      </c>
      <c r="D3" s="5" t="n">
        <v>35</v>
      </c>
    </row>
    <row r="4">
      <c r="A4" s="4" t="inlineStr">
        <is>
          <t>Consideration transferred | $</t>
        </is>
      </c>
      <c r="D4" s="8" t="n">
        <v>10.3</v>
      </c>
    </row>
    <row r="5">
      <c r="A5" s="4" t="inlineStr">
        <is>
          <t>Subsequent Event</t>
        </is>
      </c>
    </row>
    <row r="6">
      <c r="A6" s="3" t="inlineStr">
        <is>
          <t>Subsequent Event [Line Items]</t>
        </is>
      </c>
    </row>
    <row r="7">
      <c r="A7" s="4" t="inlineStr">
        <is>
          <t>Consideration transferred | $</t>
        </is>
      </c>
      <c r="C7" s="8" t="n">
        <v>7.5</v>
      </c>
    </row>
    <row r="8">
      <c r="A8" s="4" t="inlineStr">
        <is>
          <t>Home Health Agency</t>
        </is>
      </c>
    </row>
    <row r="9">
      <c r="A9" s="3" t="inlineStr">
        <is>
          <t>Subsequent Event [Line Items]</t>
        </is>
      </c>
    </row>
    <row r="10">
      <c r="A10" s="4" t="inlineStr">
        <is>
          <t>Number of businesses acquired</t>
        </is>
      </c>
      <c r="D10" s="5" t="n">
        <v>2</v>
      </c>
    </row>
    <row r="11">
      <c r="A11" s="4" t="inlineStr">
        <is>
          <t>Home Health Agency | Subsequent Event</t>
        </is>
      </c>
    </row>
    <row r="12">
      <c r="A12" s="3" t="inlineStr">
        <is>
          <t>Subsequent Event [Line Items]</t>
        </is>
      </c>
    </row>
    <row r="13">
      <c r="A13" s="4" t="inlineStr">
        <is>
          <t>Number of businesses acquired</t>
        </is>
      </c>
      <c r="C13" s="5" t="n">
        <v>1</v>
      </c>
    </row>
    <row r="14">
      <c r="A14" s="4" t="inlineStr">
        <is>
          <t>Hospice Agency</t>
        </is>
      </c>
    </row>
    <row r="15">
      <c r="A15" s="3" t="inlineStr">
        <is>
          <t>Subsequent Event [Line Items]</t>
        </is>
      </c>
    </row>
    <row r="16">
      <c r="A16" s="4" t="inlineStr">
        <is>
          <t>Number of businesses acquired</t>
        </is>
      </c>
      <c r="D16" s="5" t="n">
        <v>1</v>
      </c>
    </row>
    <row r="17">
      <c r="A17" s="4" t="inlineStr">
        <is>
          <t>Hospice Agency | Subsequent Event</t>
        </is>
      </c>
    </row>
    <row r="18">
      <c r="A18" s="3" t="inlineStr">
        <is>
          <t>Subsequent Event [Line Items]</t>
        </is>
      </c>
    </row>
    <row r="19">
      <c r="A19" s="4" t="inlineStr">
        <is>
          <t>Number of businesses acquired</t>
        </is>
      </c>
      <c r="C19" s="5" t="n">
        <v>3</v>
      </c>
    </row>
    <row r="20">
      <c r="A20" s="4" t="inlineStr">
        <is>
          <t>Brookdale Health Care Services | Subsequent Event</t>
        </is>
      </c>
    </row>
    <row r="21">
      <c r="A21" s="3" t="inlineStr">
        <is>
          <t>Subsequent Event [Line Items]</t>
        </is>
      </c>
    </row>
    <row r="22">
      <c r="A22" s="4" t="inlineStr">
        <is>
          <t>Number of states in which company operates | state</t>
        </is>
      </c>
      <c r="B22" s="5" t="n">
        <v>22</v>
      </c>
    </row>
    <row r="23">
      <c r="A23" s="4" t="inlineStr">
        <is>
          <t>Consideration transferred | $</t>
        </is>
      </c>
      <c r="B23" s="6" t="n">
        <v>197</v>
      </c>
    </row>
    <row r="24">
      <c r="A24" s="4" t="inlineStr">
        <is>
          <t>Brookdale Health Care Services | Home Health Locations | Subsequent Event</t>
        </is>
      </c>
    </row>
    <row r="25">
      <c r="A25" s="3" t="inlineStr">
        <is>
          <t>Subsequent Event [Line Items]</t>
        </is>
      </c>
    </row>
    <row r="26">
      <c r="A26" s="4" t="inlineStr">
        <is>
          <t>Number of businesses acquired | location</t>
        </is>
      </c>
      <c r="B26" s="5" t="n">
        <v>23</v>
      </c>
    </row>
    <row r="27">
      <c r="A27" s="4" t="inlineStr">
        <is>
          <t>Brookdale Health Care Services | Hospice Locations | Subsequent Event</t>
        </is>
      </c>
    </row>
    <row r="28">
      <c r="A28" s="3" t="inlineStr">
        <is>
          <t>Subsequent Event [Line Items]</t>
        </is>
      </c>
    </row>
    <row r="29">
      <c r="A29" s="4" t="inlineStr">
        <is>
          <t>Number of businesses acquired | location</t>
        </is>
      </c>
      <c r="B29" s="5" t="n">
        <v>11</v>
      </c>
    </row>
    <row r="30">
      <c r="A30" s="4" t="inlineStr">
        <is>
          <t>Brookdale Health Care Services | Therapy agencies | Subsequent Event</t>
        </is>
      </c>
    </row>
    <row r="31">
      <c r="A31" s="3" t="inlineStr">
        <is>
          <t>Subsequent Event [Line Items]</t>
        </is>
      </c>
    </row>
    <row r="32">
      <c r="A32" s="4" t="inlineStr">
        <is>
          <t>Number of businesses acquired | location</t>
        </is>
      </c>
      <c r="B32"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22046</v>
      </c>
      <c r="C4" s="6" t="n">
        <v>99969</v>
      </c>
    </row>
    <row r="5">
      <c r="A5" s="3" t="inlineStr">
        <is>
          <t>Adjustments to reconcile net income to net cash provided by operating activities:</t>
        </is>
      </c>
    </row>
    <row r="6">
      <c r="A6" s="4" t="inlineStr">
        <is>
          <t>Depreciation and amortization expense</t>
        </is>
      </c>
      <c r="B6" s="5" t="n">
        <v>14899</v>
      </c>
      <c r="C6" s="5" t="n">
        <v>15601</v>
      </c>
    </row>
    <row r="7">
      <c r="A7" s="4" t="inlineStr">
        <is>
          <t>Amortization of operating lease right of use asset</t>
        </is>
      </c>
      <c r="B7" s="5" t="n">
        <v>27526</v>
      </c>
      <c r="C7" s="5" t="n">
        <v>25799</v>
      </c>
    </row>
    <row r="8">
      <c r="A8" s="4" t="inlineStr">
        <is>
          <t>Stock-based compensation expense</t>
        </is>
      </c>
      <c r="B8" s="5" t="n">
        <v>11717</v>
      </c>
      <c r="C8" s="5" t="n">
        <v>11133</v>
      </c>
    </row>
    <row r="9">
      <c r="A9" s="4" t="inlineStr">
        <is>
          <t>Deferred income taxes</t>
        </is>
      </c>
      <c r="B9" s="5" t="n">
        <v>23356</v>
      </c>
      <c r="C9" s="5" t="n">
        <v>15038</v>
      </c>
    </row>
    <row r="10">
      <c r="A10" s="4" t="inlineStr">
        <is>
          <t>(Gain) loss on disposal of assets</t>
        </is>
      </c>
      <c r="B10" s="5" t="n">
        <v>-1190</v>
      </c>
      <c r="C10" s="5" t="n">
        <v>291</v>
      </c>
    </row>
    <row r="11">
      <c r="A11" s="4" t="inlineStr">
        <is>
          <t>Impairment of intangibles and other</t>
        </is>
      </c>
      <c r="B11" s="5" t="n">
        <v>937</v>
      </c>
      <c r="C11" s="5" t="n">
        <v>622</v>
      </c>
    </row>
    <row r="12">
      <c r="A12" s="3" t="inlineStr">
        <is>
          <t>Changes in operating assets and liabilities, net of acquisitions:</t>
        </is>
      </c>
    </row>
    <row r="13">
      <c r="A13" s="4" t="inlineStr">
        <is>
          <t>Receivables</t>
        </is>
      </c>
      <c r="B13" s="5" t="n">
        <v>-27038</v>
      </c>
      <c r="C13" s="5" t="n">
        <v>-36194</v>
      </c>
    </row>
    <row r="14">
      <c r="A14" s="4" t="inlineStr">
        <is>
          <t>Prepaid expenses</t>
        </is>
      </c>
      <c r="B14" s="5" t="n">
        <v>397</v>
      </c>
      <c r="C14" s="5" t="n">
        <v>-1487</v>
      </c>
    </row>
    <row r="15">
      <c r="A15" s="4" t="inlineStr">
        <is>
          <t>Other assets</t>
        </is>
      </c>
      <c r="B15" s="5" t="n">
        <v>-6368</v>
      </c>
      <c r="C15" s="5" t="n">
        <v>-3183</v>
      </c>
    </row>
    <row r="16">
      <c r="A16" s="4" t="inlineStr">
        <is>
          <t>Prepaid income taxes</t>
        </is>
      </c>
      <c r="B16" s="5" t="n">
        <v>-11575</v>
      </c>
      <c r="C16" s="5" t="n">
        <v>-10035</v>
      </c>
    </row>
    <row r="17">
      <c r="A17" s="4" t="inlineStr">
        <is>
          <t>Prepaid taxes</t>
        </is>
      </c>
      <c r="B17" s="5" t="n">
        <v>-12509</v>
      </c>
      <c r="C17" s="5" t="n">
        <v>0</v>
      </c>
    </row>
    <row r="18">
      <c r="A18" s="4" t="inlineStr">
        <is>
          <t>Accounts payable and accrued expenses</t>
        </is>
      </c>
      <c r="B18" s="5" t="n">
        <v>6626</v>
      </c>
      <c r="C18" s="5" t="n">
        <v>-17085</v>
      </c>
    </row>
    <row r="19">
      <c r="A19" s="4" t="inlineStr">
        <is>
          <t>Salaries, wages, and benefits payable</t>
        </is>
      </c>
      <c r="B19" s="5" t="n">
        <v>-9687</v>
      </c>
      <c r="C19" s="5" t="n">
        <v>25913</v>
      </c>
    </row>
    <row r="20">
      <c r="A20" s="4" t="inlineStr">
        <is>
          <t>Contract liabilities - deferred revenue</t>
        </is>
      </c>
      <c r="B20" s="5" t="n">
        <v>-141629</v>
      </c>
      <c r="C20" s="5" t="n">
        <v>317938</v>
      </c>
    </row>
    <row r="21">
      <c r="A21" s="4" t="inlineStr">
        <is>
          <t>Other long term liabilities</t>
        </is>
      </c>
      <c r="B21" s="5" t="n">
        <v>0</v>
      </c>
      <c r="C21" s="5" t="n">
        <v>33632</v>
      </c>
    </row>
    <row r="22">
      <c r="A22" s="4" t="inlineStr">
        <is>
          <t>Operating lease liabilities</t>
        </is>
      </c>
      <c r="B22" s="5" t="n">
        <v>-27472</v>
      </c>
      <c r="C22" s="5" t="n">
        <v>-25485</v>
      </c>
    </row>
    <row r="23">
      <c r="A23" s="4" t="inlineStr">
        <is>
          <t>Income taxes payable</t>
        </is>
      </c>
      <c r="B23" s="5" t="n">
        <v>-20819</v>
      </c>
      <c r="C23" s="5" t="n">
        <v>2721</v>
      </c>
    </row>
    <row r="24">
      <c r="A24" s="4" t="inlineStr">
        <is>
          <t>Net amounts due to/from governmental entities</t>
        </is>
      </c>
      <c r="B24" s="5" t="n">
        <v>-833</v>
      </c>
      <c r="C24" s="5" t="n">
        <v>555</v>
      </c>
    </row>
    <row r="25">
      <c r="A25" s="4" t="inlineStr">
        <is>
          <t>Net cash (used in) provided by operating activities</t>
        </is>
      </c>
      <c r="B25" s="5" t="n">
        <v>-51616</v>
      </c>
      <c r="C25" s="5" t="n">
        <v>455743</v>
      </c>
    </row>
    <row r="26">
      <c r="A26" s="3" t="inlineStr">
        <is>
          <t>Investing activities:</t>
        </is>
      </c>
    </row>
    <row r="27">
      <c r="A27" s="4" t="inlineStr">
        <is>
          <t>Purchases of property, building and equipment</t>
        </is>
      </c>
      <c r="B27" s="5" t="n">
        <v>-23548</v>
      </c>
      <c r="C27" s="5" t="n">
        <v>-51241</v>
      </c>
    </row>
    <row r="28">
      <c r="A28" s="4" t="inlineStr">
        <is>
          <t>Proceeds from sale of property, building and equipment</t>
        </is>
      </c>
      <c r="B28" s="5" t="n">
        <v>3350</v>
      </c>
      <c r="C28" s="5" t="n">
        <v>7142</v>
      </c>
    </row>
    <row r="29">
      <c r="A29" s="4" t="inlineStr">
        <is>
          <t>Cash received (paid) for acquisitions, net of cash acquired</t>
        </is>
      </c>
      <c r="B29" s="5" t="n">
        <v>-383475</v>
      </c>
      <c r="C29" s="5" t="n">
        <v>2326</v>
      </c>
    </row>
    <row r="30">
      <c r="A30" s="4" t="inlineStr">
        <is>
          <t>Proceeds from sale of an entity</t>
        </is>
      </c>
      <c r="B30" s="5" t="n">
        <v>1531</v>
      </c>
      <c r="C30" s="5" t="n">
        <v>0</v>
      </c>
    </row>
    <row r="31">
      <c r="A31" s="4" t="inlineStr">
        <is>
          <t>Minority interest investments</t>
        </is>
      </c>
      <c r="B31" s="5" t="n">
        <v>-10100</v>
      </c>
      <c r="C31" s="5" t="n">
        <v>0</v>
      </c>
    </row>
    <row r="32">
      <c r="A32" s="4" t="inlineStr">
        <is>
          <t>Net cash used in investing activities</t>
        </is>
      </c>
      <c r="B32" s="5" t="n">
        <v>-412242</v>
      </c>
      <c r="C32" s="5" t="n">
        <v>-41773</v>
      </c>
    </row>
    <row r="33">
      <c r="A33" s="3" t="inlineStr">
        <is>
          <t>Financing activities:</t>
        </is>
      </c>
    </row>
    <row r="34">
      <c r="A34" s="4" t="inlineStr">
        <is>
          <t>Proceeds from line of credit</t>
        </is>
      </c>
      <c r="B34" s="5" t="n">
        <v>544056</v>
      </c>
      <c r="C34" s="5" t="n">
        <v>276229</v>
      </c>
    </row>
    <row r="35">
      <c r="A35" s="4" t="inlineStr">
        <is>
          <t>Payments on line of credit</t>
        </is>
      </c>
      <c r="B35" s="5" t="n">
        <v>-209056</v>
      </c>
      <c r="C35" s="5" t="n">
        <v>-509229</v>
      </c>
    </row>
    <row r="36">
      <c r="A36" s="4" t="inlineStr">
        <is>
          <t>Government stimulus advance</t>
        </is>
      </c>
      <c r="B36" s="5" t="n">
        <v>-93257</v>
      </c>
      <c r="C36" s="5" t="n">
        <v>93257</v>
      </c>
    </row>
    <row r="37">
      <c r="A37" s="4" t="inlineStr">
        <is>
          <t>Proceeds from employee stock purchase plan</t>
        </is>
      </c>
      <c r="B37" s="5" t="n">
        <v>1877</v>
      </c>
      <c r="C37" s="5" t="n">
        <v>1679</v>
      </c>
    </row>
    <row r="38">
      <c r="A38" s="4" t="inlineStr">
        <is>
          <t>Payments on deferred financing fees</t>
        </is>
      </c>
      <c r="B38" s="5" t="n">
        <v>-2855</v>
      </c>
      <c r="C38" s="5" t="n">
        <v>0</v>
      </c>
    </row>
    <row r="39">
      <c r="A39" s="4" t="inlineStr">
        <is>
          <t>Noncontrolling interest distributions</t>
        </is>
      </c>
      <c r="B39" s="5" t="n">
        <v>-22187</v>
      </c>
      <c r="C39" s="5" t="n">
        <v>-22505</v>
      </c>
    </row>
    <row r="40">
      <c r="A40" s="4" t="inlineStr">
        <is>
          <t>Withholding taxes paid on stock-based compensation</t>
        </is>
      </c>
      <c r="B40" s="5" t="n">
        <v>-11594</v>
      </c>
      <c r="C40" s="5" t="n">
        <v>-9854</v>
      </c>
    </row>
    <row r="41">
      <c r="A41" s="4" t="inlineStr">
        <is>
          <t>Purchase of additional controlling interest</t>
        </is>
      </c>
      <c r="B41" s="5" t="n">
        <v>-2113</v>
      </c>
      <c r="C41" s="5" t="n">
        <v>-23575</v>
      </c>
    </row>
    <row r="42">
      <c r="A42" s="4" t="inlineStr">
        <is>
          <t>Sale of noncontrolling interest</t>
        </is>
      </c>
      <c r="B42" s="5" t="n">
        <v>1934</v>
      </c>
      <c r="C42" s="5" t="n">
        <v>2120</v>
      </c>
    </row>
    <row r="43">
      <c r="A43" s="4" t="inlineStr">
        <is>
          <t>Net cash provided by (used in) financing activities</t>
        </is>
      </c>
      <c r="B43" s="5" t="n">
        <v>206805</v>
      </c>
      <c r="C43" s="5" t="n">
        <v>-191878</v>
      </c>
    </row>
    <row r="44">
      <c r="A44" s="4" t="inlineStr">
        <is>
          <t>Change in cash</t>
        </is>
      </c>
      <c r="B44" s="5" t="n">
        <v>-257053</v>
      </c>
      <c r="C44" s="5" t="n">
        <v>222092</v>
      </c>
    </row>
    <row r="45">
      <c r="A45" s="4" t="inlineStr">
        <is>
          <t>Cash at beginning of period</t>
        </is>
      </c>
      <c r="B45" s="5" t="n">
        <v>286569</v>
      </c>
      <c r="C45" s="5" t="n">
        <v>31672</v>
      </c>
    </row>
    <row r="46">
      <c r="A46" s="4" t="inlineStr">
        <is>
          <t>Cash at end of period</t>
        </is>
      </c>
      <c r="B46" s="5" t="n">
        <v>29516</v>
      </c>
      <c r="C46" s="5" t="n">
        <v>253764</v>
      </c>
    </row>
    <row r="47">
      <c r="A47" s="3" t="inlineStr">
        <is>
          <t>Supplemental disclosures of cash flow information:</t>
        </is>
      </c>
    </row>
    <row r="48">
      <c r="A48" s="4" t="inlineStr">
        <is>
          <t>Interest paid</t>
        </is>
      </c>
      <c r="B48" s="5" t="n">
        <v>1532</v>
      </c>
      <c r="C48" s="5" t="n">
        <v>4556</v>
      </c>
    </row>
    <row r="49">
      <c r="A49" s="4" t="inlineStr">
        <is>
          <t>Income taxes paid</t>
        </is>
      </c>
      <c r="B49" s="5" t="n">
        <v>42036</v>
      </c>
      <c r="C49" s="5" t="n">
        <v>15583</v>
      </c>
    </row>
    <row r="50">
      <c r="A50" s="3" t="inlineStr">
        <is>
          <t>Non-Cash Operating Activity:</t>
        </is>
      </c>
    </row>
    <row r="51">
      <c r="A51" s="4" t="inlineStr">
        <is>
          <t>Operating right of use assets in exchange for lease obligations</t>
        </is>
      </c>
      <c r="B51" s="5" t="n">
        <v>41776</v>
      </c>
      <c r="C51" s="5" t="n">
        <v>25633</v>
      </c>
    </row>
    <row r="52">
      <c r="A52" s="4" t="inlineStr">
        <is>
          <t>Reduction to right of use assets and liabilities</t>
        </is>
      </c>
      <c r="B52" s="5" t="n">
        <v>-2746</v>
      </c>
      <c r="C52" s="5" t="n">
        <v>0</v>
      </c>
    </row>
    <row r="53">
      <c r="A53" s="3" t="inlineStr">
        <is>
          <t>Non-Cash Investing Activity:</t>
        </is>
      </c>
    </row>
    <row r="54">
      <c r="A54" s="4" t="inlineStr">
        <is>
          <t>Accrued capital expenditures</t>
        </is>
      </c>
      <c r="B54" s="6" t="n">
        <v>1807</v>
      </c>
      <c r="C54" s="6" t="n">
        <v>5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Events</t>
        </is>
      </c>
      <c r="B4" s="4" t="inlineStr">
        <is>
          <t>Basis of Presentation and Significant Events Organization LHC Group, Inc. (the “Company”) is a health care provider specializing in the post-acute continuum of care. The Company provides services through five segments: home health, hospice, home and community-based services, facility-based services, the latter primarily through long-term acute care hospitals (“LTACHs”), and healthcare innovations services ("HCI"). As of September 30, 2021, the Company, through its wholly- and majority-owned subsidiaries, equity joint ventures, controlled affiliates, and management agreements operated 868 service locations in 35 states within the continental United States and the District of Columbia. COVID-19 Update SARS-CoV-2 ("COVID-19") continues to spread and various responses related to stay-at-home restrictions, travel restrictions, and other public health and safety measures continue to evolve. We communicate with our clinicians and other employees all updated policies and procedures as we monitor changes related to the pandemic. Policies and procedures related to social distancing and cleaning procedures remain in place as the safety of our patients and employees are vital. The effects of COVID-19 continue to materially impact our business. As a result, operating results for the three and nine months ended September 30, 2021 may not be indicative of the results that may be expected for the year ending December 31, 2021, and operating results for the three and nine months ended September 30, 2021 may not be directly comparable to operating results for the three and nine months ended September 30, 2020. CARES Act In response to COVID-19, the U.S. Government enacted the Coronavirus Aid, Relief, and Economic Security Act ("CARES Act") on March 27, 2020. The CARES Act was passed to provide $100 billion of Provider Relief Funds for distribution to eligible providers who provided diagnoses, testing, or care for individuals with a possible or actual case of COVID-19, specifically to reimburse providers for health care related expenses related to the prevention of the spread of COVID-19, preparations for treating cases of COVID-19 positive patients, and for lost revenues attributable to COVID-19. The CARES Act also provided financial hardship relief to Medicare providers impacted by the COVID-19 pandemic in order to provide necessary funds when there is a disruption in Medicare claims submission and/or Medicare claims processing by distributing funds through the Accelerated and Advanced Payments Program ("CAAP"). In addition, the CARES Act suspended the 2% sequestration payment adjustments on Medicare patient claims with dates of service from May 1 through December 31, 2020, suspended the application of site-neutral payment for LTACH admissions that were admitted during the Public Health Emergency ("PHE"), and delayed payment of the employer portion of social security tax. On April 14, 2021, Congress passed legislation to continue the suspension of the 2% sequestration payment adjustments on Medicare patient claims with dates of service through December 31, 2021. On October 18, 2021, the U.S. Department of Health and Human Services extended the PHE until January 16, 2022. Provider Relief Fund During the twelve months ended December 31, 2020, the Company received $93.3 million in payments from the Provider Relief Fund, which was recorded as a short-term liability in government stimulus advance in our condensed consolidated balance sheets. The Company recognized $44.4 million of these funds during the six months ended June 30, 2020, which was recorded in government stimulus income in our condensed consolidated statements of income. The amount recognized of $44.4 million was subsequently reversed during the third quarter of 2020, such that the Company recognized no income from the Provider Relief Fund. The Company returned all Provider Relief Funds received of $93.3 million to the government during the nine months ended September 30, 2021. CAAP As of December 31, 2020, the Company had $318.0 million of accelerated payments under the CAAP, which was recorded in contract liabilities - deferred revenue i n our condensed consolidated balance sheets in accordance with Accounting Standards Update ("ASU") 2014-09, Revenue from Contracts with Customers ("Topic 606") . On October 1, 2020, the repayment and recoupment terms for CAAP funds were amended by the Continuing Appropriations Act, 2021 and Other Extensions Act, which provides that recoupment will begin one year from the date the CAAP funds were received. Under these revised terms, recoupment of CAAP will occur under a tiered approach. The repayment terms begin one year starting from the date the CAAP funds were issued and continues 11 months, with CMS recouping the initial 25% of Medicare payments otherwise owed to the Company. During the nine months ended September 30, 2021, $141.6 million was recouped by CMS and $176.3 million of contract liabilities - deferred revenue remains on our condensed consolidated balance sheets as of September 30, 2021. If any amount of CAAP funds that we received from CMS remain unpaid after the initial 11 month period, CMS will recoup 50% of Medicare payments otherwise owed to the Company during the following six months. Interest will begin accruing on any amount of the CAAP funds that we received from CMS that remain unpaid following those recoupment periods. CMS will issue a repayment letter to the Company for any such outstanding amounts, which must be paid in full within 30 days from the date of the letter. The Company intends to repay the full amount before any interest accrues. Other During the three months ended September 30, 2021 and 2020, the Company recognized $6.8 million and $6.5 million of net service revenue, respectively, due to the suspension of the 2% sequestration payment adjustment. During the nine months ended September 30, 2021 and 2020, the Company recognized $19.7 million and $11.5 million of net service revenue, respectively, due to the suspension of the 2% sequestration payment adjustment. During the three months ended September 30, 2021, the Company recognized $5.7 million and $6.4 million of net service revenue, respectively, due to the suspension of LTACH site-neutral payments. During the nine months ended September 30, 2021 and 2020, the Company recognized $18.2 million and $11.1 million of net service revenue, respectively, due to the suspension of LTACH site-neutral payments. As of September 30, 2021, the Company deferred $51.8 million of employer social security taxes, $25.9 million of which was recorded in current liabilities - deferred employer payroll tax and $25.9 million of which was recorded in other long term liabilities on our condensed consolidated balance sheets. Unaudited Interim Financial Information The accompanying unaudited condensed consolidated balance sheets as of September 30, 2021 and December 31, 2020, the related unaudited condensed consolidated statements of income for the three and nine months ended September 30, 2021 and 2020, the unaudited condensed consolidated statements of changes in equity for the three and nine months ended September 30, 2021 and 2020, the unaudited condensed consolidated statements of cash flows for the nine months ended September 30, 2021 and 2020, and related notes (collectively, these financial statements are referred to as the "interim financial statements" and together with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and nine months ended September 30, 2021 are not necessarily indicative of the results that may be expected for the year ending December 31, 2021.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20 (the "2020 Form 10-K"). The 2020 Form 10-K was filed with the Securities and Exchange Commission (the “SEC”) on February 26, 2021, and includes information and disclosures not included 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revenue recognition. Net Service Revenue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party payors and others for services provided. Implicit price concessions are recorded for self-pay, uninsured patients and other payors by major payor class based on historical collection experience and current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The following table sets forth the percentage of net service revenue earned by category of payor for the three and nine months ended September 30, 2021 and 2020: Three Months Ended Nine Months Ended 2021 2020 2021 2020 Home health: Medicare 62.1 % 66.4 % 62.8 % 67.0 % Managed Care, Commercial, and Other 37.9 33.6 37.2 33.0 100.0 % 100.0 % 100.0 % 100.0 % Hospice: Medicare 94.6 % 93.8 % 94.3 % 92.9 % Managed Care, Commercial, and Other 5.4 6.2 5.7 7.1 100.0 % 100.0 % 100.0 % 100.0 % Home and community-based services: Medicaid 32.1 % 21.5 % 31.1 % 21.0 % Managed Care, Commercial, and Other 67.9 78.5 68.9 79.0 100.0 % 100.0 % 100.0 % 100.0 % Facility-based services: Medicare 45.8 % 54.2 % 49.5 % 55.2 % Managed Care, Commercial, and Other 54.2 45.8 50.5 44.8 100.0 % 100.0 % 100.0 % 100.0 % HCI: Medicare 6.0 % 11.1 % 11.4 % 17.9 % Managed Care, Commercial, and Other 94.0 88.9 88.6 82.1 100.0 % 100.0 % 100.0 % 100.0 % Medicare The following describes the payment models in effect during the nine months ended September 30, 2021. Such payment models have been subject to temporary adjustments made by CMS in response to COVID-19 pandemic as described elsewhere in this Quarterly Report on Form 10-Q. The 2% sequestration reduction adjustment was suspended for patient claims with dates of service that began May 1, 2020 through December 31, 2021. Home Health Services The Company records revenue as services are provided under the Patient Driven Groupings Model ("PDGM"). For each 30-day period, the patient is classified into one of 432 home health resource groups prior to receiving services. Each 30-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and geographic wage differences.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The Company records revenue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month period ending on September 30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s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or, thus the Company's revenue is recorded at the estimated transaction price. Contingent Service Revenues The HCI segment provides strategic health management services to Accountable Care Organizations ("ACOs") that have been approved to participate in the Medicare Shared Savings Program ("MSSP"). The HCI segment has service agreements with ACOs that provide for sharing of MSSP payments received by the ACO, if any. ACOs are legal entities that contract with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nine months ended September 30, 2021 and 2020, the Company recorded in its HCI segment $12.1 million and $9.6 million, respectively, related to 2020 and 2019 ACO respective service periods, as certain ACOs served by the HCI segment received a MSSP payment from CMS confirming the performance obligation has been met. Patient Accounts Receivable The Company reports patient accounts receivable from services rendered at their estimated transaction price, which includes price concessions based on the amounts expected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and, with respect to the data provided for the three and nine months ended September 30, 2021 and 2020 (amounts in thousands): Three Months Ended Nine Months Ended 2021 2020 2021 2020 Weighted average number of shares outstanding for basic per share calculation 31,238 31,121 31,205 31,080 Effect of dilutive potential shares: Nonvested stock 196 290 217 254 Adjusted weighted average shares for diluted per share calculation 31,434 31,411 31,422 31,334 Anti-dilutive shares 6 — 118 5 Assets Held for Sale As of December 31, 2020, the Company's assets held for sale was $1.9 million, which consisted of one hospice facility in Knoxville, Tennessee. The Company sold the property during the third quarter of 2021 for $3.2 million. The gain on the sale of the property of $1.2 million was recorded in general and administrative expenses in our condensed consolidated statements of income. Investments During the nine months ended September 30, 2021, the Company invested $10.0 million and became a minority owner in a healthcare analytics company and invested $0.1 million in an investment fund focused on minority-owned businesses, which were recorded in other assets in our condensed consolidated balance sheets. These investments were accounted for under the cost method of accounting as the Company does not have the ability to exercise significant influence in connection with its minority ownership positions. Recently Adopted Accounting Pronouncements In December 2019, the FASB issued ASU 2019-12, Simplifications to accounting for income taxes, which removes certain exceptions to the general principles of Topic 740 and adds guidance to reduce complexity in accounting for income taxes. The Company adopted the new guidance effective January 1, 2021. The adoption of the new guidance did not have a material impac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Divestiture and Joint Venture Activities</t>
        </is>
      </c>
      <c r="B1" s="2" t="inlineStr">
        <is>
          <t>9 Months Ended</t>
        </is>
      </c>
    </row>
    <row r="2">
      <c r="B2" s="2" t="inlineStr">
        <is>
          <t>Sep. 30, 2021</t>
        </is>
      </c>
    </row>
    <row r="3">
      <c r="A3" s="3" t="inlineStr">
        <is>
          <t>Equity Method Investments and Joint Ventures [Abstract]</t>
        </is>
      </c>
    </row>
    <row r="4">
      <c r="A4" s="4" t="inlineStr">
        <is>
          <t>Acquisitions, Divestiture and Joint Venture Activities</t>
        </is>
      </c>
      <c r="B4" s="4" t="inlineStr">
        <is>
          <t>Acquisitions, Divestiture and Joint Venture Activities Acquisitions On July 1, 2021, the Company purchased Heart n' Home Hospice for $50.1 million, which included seven wholly-owned hospice locations in Idaho and two wholly-owned hospice locations in Oregon. In addition, the Company purchased Casa de la Luz on July 1, 2021 for $48.0 million, which included two wholly-owned hospice and palliative care locations in Arizona. On September 1, 2021, the Company purchased Heart of Hospice for $277.1 million, which included 24 wholly-owned hospice locations in Arkansas, Louisiana, Mississippi, Oklahoma, and South Carolina. In separate acquisitions, the Company acquired the majority-ownership of two home health agencies and one hospice agency during the nine months ended September 30, 2021 for an aggregate purchase price $10.3 million. The purchase prices were determined based on the Company's analysis of comparable acquisitions and the target market's potential future cash flows.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interim financial information includes the results of operations of the acquired entities from the date of acquisition. Transaction costs associated with acquisitions are expensed as incurred. During the nine months ended September 30, 2021, the Company incurred $6.1 million in acquisition-related transaction costs, which was recorded in the consolidated statements of income as general and administrative expenses. The Company's preliminary valuation analysis of identifiable assets and liabilities assumed for Heart n' Home Hospice and Heart of Hospice is in accordance with the requirements of ASC Topic 805, Business Combinations. The final determination of the fair value of assets acquired and liabilities assumed will be completed in accordance with the applicable accounting guidance. The following table summarizes the preliminary amounts of the assets acquired and liabilities assumed at their acquisition dates, as well as their fair value at the acquisition dates and the noncontrolling interest acquired during the nine months ended September 30, 2021 (amounts in thousands): Consideration Cash $ 384,827 Fair value of total consideration transferred Recognized amounts of identifiable assets acquired and liabilities assumed: Cash $ 1,352 Patient accounts receivable 14,657 Other receivables 205 Prepaid expenses 387 Other current assets 155 Property and equipment 1,976 Trade names 22,070 Certificates of need/licenses 13,604 Non-compete agreements 1,821 Operating lease right of use asset 7,933 Other assets 84 Accounts payable and other accrued liabilities (9,764) Salaries, wages, and benefits payable (4,045) Current operating lease liabilities (2,527) Amounts due to government entities (102) Deferred employer payroll tax (1,692) Long-term operating lease liabilities (5,407) Total identifiable assets and liabilities $ 40,707 Noncontrolling interest $ 113 Goodwill, including noncontrolling interest of $78 $ 344,233 Trade names and certificates of need/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period excess earnings method. Noncontrolling interest is recorded at fair value. Divestiture During the nine months ended September 30, 2021, the Company sold its controlling membership interests in a home health agency previously operated as an equity joint venture and sold its pharmacy location which was wholly-owned. The total consideration for these controlling interest sales was $1.5 million and resulted in a loss of $0.1 million, which was accounted for as a loss on the sale of entities and recorded in general and administrative expenses. Joint Venture Activities During the nine months ended September 30, 2021, the Company purchased additional controlling membership interest in four of our equity joint venture partnerships, whereby the agencies became wholly-owned subsidiaries of the Company. The total consideration for these additional controlling interest purchases was $2.1 million. The transactions were accounted for as equity transactions. During the nine months ended September 30, 202 1, the Company sold noncontrolling membership interest in two home health agencies. T he total consideration of the sales of noncontrolling membership interest was $1.9 million. The transactions were accounted for as equi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6:55Z</dcterms:created>
  <dcterms:modified xmlns:dcterms="http://purl.org/dc/terms/" xmlns:xsi="http://www.w3.org/2001/XMLSchema-instance" xsi:type="dcterms:W3CDTF">2021-11-04T20:16:55Z</dcterms:modified>
</cp:coreProperties>
</file>